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EQU" sheetId="5" r:id="rId5"/>
    <s:sheet name="STATEMENTS OF STOCKHOLDERS' EQ6" sheetId="6" r:id="rId6"/>
    <s:sheet name="STATEMENTS OF CASH FLOWS" sheetId="7" r:id="rId7"/>
    <s:sheet name="ORGANIZATION AND BUSINESS" sheetId="8" r:id="rId8"/>
    <s:sheet name="SUMMARY OF SIGNIFICANT ACCOUNTI" sheetId="9" r:id="rId9"/>
    <s:sheet name="SELECTED FINANCIAL STATEMENT CA" sheetId="10" r:id="rId10"/>
    <s:sheet name="NOTE PAYABLE" sheetId="11" r:id="rId11"/>
    <s:sheet name="CONVERTIBLE NOTES PAYABLE" sheetId="12" r:id="rId12"/>
    <s:sheet name="STOCKHOLDERS' EQUITY (DEFICIT)" sheetId="13" r:id="rId13"/>
    <s:sheet name="INCOME TAXES" sheetId="14" r:id="rId14"/>
    <s:sheet name="COMMITMENTS AND CONTINGENCIES" sheetId="15" r:id="rId15"/>
    <s:sheet name="CONCENTRATIONS" sheetId="16" r:id="rId16"/>
    <s:sheet name="COMPARABLE YEAR INFORMATION (UN" sheetId="17" r:id="rId17"/>
    <s:sheet name="SUBSEQUENT EVENTS (UNAUDITED)" sheetId="18" r:id="rId18"/>
    <s:sheet name="SUMMARY OF SIGNIFICANT ACCOUN19" sheetId="19" r:id="rId19"/>
    <s:sheet name="SELECTED FINANCIAL STATEMENT 20" sheetId="20" r:id="rId20"/>
    <s:sheet name="STOCKHOLDERS' EQUITY (DEFICIT) " sheetId="21" r:id="rId21"/>
    <s:sheet name="INCOME TAXES (Tables)" sheetId="22" r:id="rId22"/>
    <s:sheet name="COMMITMENTS AND CONTINGENCIES (" sheetId="23" r:id="rId23"/>
    <s:sheet name="COMPARABLE YEAR INFORMATION (24" sheetId="24" r:id="rId24"/>
    <s:sheet name="SUMMARY OF SIGNIFICANT ACCOUN25" sheetId="25" r:id="rId25"/>
    <s:sheet name="SELECTED FINANCIAL STATEMENT 26" sheetId="26" r:id="rId26"/>
    <s:sheet name="SELECTED FINANCIAL STATEMENT 27" sheetId="27" r:id="rId27"/>
    <s:sheet name="NOTE PAYABLE (Details Narrative" sheetId="28" r:id="rId28"/>
    <s:sheet name="CONVERTIBLE NOTES PAYABLE (Deta" sheetId="29" r:id="rId29"/>
    <s:sheet name="STOCKHOLDERS' EQUITY (DEFICIT30" sheetId="30" r:id="rId30"/>
    <s:sheet name="STOCKHOLDERS' EQUITY (DEFICIT31" sheetId="31" r:id="rId31"/>
    <s:sheet name="STOCKHOLDERS' EQUITY (DEFICIT32" sheetId="32" r:id="rId32"/>
    <s:sheet name="STOCKHOLDERS' EQUITY (DEFICIT33" sheetId="33" r:id="rId33"/>
    <s:sheet name="STOCKHOLDERS' EQUITY (DEFICIT34" sheetId="34" r:id="rId34"/>
    <s:sheet name="STOCKHOLDERS' EQUITY (DEFICIT35" sheetId="35" r:id="rId35"/>
    <s:sheet name="STOCKHOLDERS' EQUITY (DEFICIT36" sheetId="36" r:id="rId36"/>
    <s:sheet name="INCOME TAXES (Details)" sheetId="37" r:id="rId37"/>
    <s:sheet name="INCOME TAXES (Details Narrative" sheetId="38" r:id="rId38"/>
    <s:sheet name="COMMITMENTS AND CONTINGENCIES39" sheetId="39" r:id="rId39"/>
    <s:sheet name="COMMITMENTS AND CONTINGENCIES40" sheetId="40" r:id="rId40"/>
    <s:sheet name="CONCENTRATIONS (Details Narrati" sheetId="41" r:id="rId41"/>
    <s:sheet name="COMPARABLE YEAR INFORMATION (42" sheetId="42" r:id="rId42"/>
    <s:sheet name="COMPARABLE YEAR INFORMATION (43" sheetId="43" r:id="rId43"/>
    <s:sheet name="SUBSEQUENT EVENTS (UNAUDITED) (" sheetId="44" r:id="rId44"/>
  </s:sheets>
  <s:definedNames/>
  <s:calcPr calcId="124519" calcMode="auto" fullCalcOnLoad="1"/>
</s:workbook>
</file>

<file path=xl/sharedStrings.xml><?xml version="1.0" encoding="utf-8"?>
<sst xmlns="http://schemas.openxmlformats.org/spreadsheetml/2006/main" uniqueCount="470">
  <si>
    <t>Document and Entity Information - USD ($)</t>
  </si>
  <si>
    <t>12 Months Ended</t>
  </si>
  <si>
    <t>Jun. 30, 2015</t>
  </si>
  <si>
    <t>Sep. 28, 2015</t>
  </si>
  <si>
    <t>Dec. 28, 2014</t>
  </si>
  <si>
    <t>Document And Entity Information</t>
  </si>
  <si>
    <t>Entity Registrant Name</t>
  </si>
  <si>
    <t>QUANTUMSPHERE, INC.</t>
  </si>
  <si>
    <t>Entity Central Index Key</t>
  </si>
  <si>
    <t>Document Type</t>
  </si>
  <si>
    <t>10-K</t>
  </si>
  <si>
    <t>Trading Symbol</t>
  </si>
  <si>
    <t>qsim</t>
  </si>
  <si>
    <t>Document Period End Date</t>
  </si>
  <si>
    <t>Jun. 30,
		2015</t>
  </si>
  <si>
    <t>Amendment Flag</t>
  </si>
  <si>
    <t>false</t>
  </si>
  <si>
    <t>Current Fiscal Year End Date</t>
  </si>
  <si>
    <t>--06-30</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Jun. 30, 2014</t>
  </si>
  <si>
    <t>Current Assets</t>
  </si>
  <si>
    <t>Cash</t>
  </si>
  <si>
    <t>Inventory</t>
  </si>
  <si>
    <t xml:space="preserve"> </t>
  </si>
  <si>
    <t>Prepaid expenses and other current assets</t>
  </si>
  <si>
    <t>Total current assets</t>
  </si>
  <si>
    <t>Property and Equipment, net</t>
  </si>
  <si>
    <t>Patents, net</t>
  </si>
  <si>
    <t>Other Assets</t>
  </si>
  <si>
    <t>Total assets</t>
  </si>
  <si>
    <t>Current Liabilities</t>
  </si>
  <si>
    <t>Accounts payable and accrued expenses</t>
  </si>
  <si>
    <t>Note payable, net of discount</t>
  </si>
  <si>
    <t>Convertible notes payable, net of discounts</t>
  </si>
  <si>
    <t>Derivatives liabilities</t>
  </si>
  <si>
    <t>Total current liabilities</t>
  </si>
  <si>
    <t>Note payable, long-term portion, net of discounts</t>
  </si>
  <si>
    <t>Total liabilities</t>
  </si>
  <si>
    <t>Stockholders' Equity (Deficit)</t>
  </si>
  <si>
    <t>Convertible preferred stock - 10,000,000 shares authorized, no shares issued and outstanding</t>
  </si>
  <si>
    <t>Common stock - 500,000,000 shares authorized, 22,261,884 and 21,385,217 shares issued and outstanding as of June 30, 2015 and 2014, respectively</t>
  </si>
  <si>
    <t>Additional paid-in capital</t>
  </si>
  <si>
    <t>Accumulated deficit</t>
  </si>
  <si>
    <t>Total stockholders' equity (deficit)</t>
  </si>
  <si>
    <t>Total liabilities and stockholders' equity (deficit)</t>
  </si>
  <si>
    <t>BALANCE SHEETS (Parenthetical) - shares</t>
  </si>
  <si>
    <t>Statement of Financial Position [Abstract]</t>
  </si>
  <si>
    <t>Convertible preferred stock, shares authorized</t>
  </si>
  <si>
    <t>Common stock, shares authorized</t>
  </si>
  <si>
    <t>Common stock, shares issued</t>
  </si>
  <si>
    <t>Common stock, shares outstanding</t>
  </si>
  <si>
    <t>STATEMENTS OF OPERATIONS - USD ($)</t>
  </si>
  <si>
    <t>6 Months Ended</t>
  </si>
  <si>
    <t>Dec. 31, 2013</t>
  </si>
  <si>
    <t>Income Statement [Abstract]</t>
  </si>
  <si>
    <t>Net sales</t>
  </si>
  <si>
    <t>Cost of Sales</t>
  </si>
  <si>
    <t>Gross Profit</t>
  </si>
  <si>
    <t>Operating Expenses</t>
  </si>
  <si>
    <t>Research and development</t>
  </si>
  <si>
    <t>Selling, marketing and advertising</t>
  </si>
  <si>
    <t>General and administrative</t>
  </si>
  <si>
    <t>Total operating expenses</t>
  </si>
  <si>
    <t>Loss from Operations</t>
  </si>
  <si>
    <t>Other (Expense) Income</t>
  </si>
  <si>
    <t>Interest expense, net</t>
  </si>
  <si>
    <t>Interest expense - amortization of note discounts</t>
  </si>
  <si>
    <t>Loss from change in fair value of derivative liabilities</t>
  </si>
  <si>
    <t>Gain on disposal of assets</t>
  </si>
  <si>
    <t>Loss on intangible assets</t>
  </si>
  <si>
    <t>Other income</t>
  </si>
  <si>
    <t>Total other expense, net</t>
  </si>
  <si>
    <t>Loss Before Provision for Income Taxes</t>
  </si>
  <si>
    <t>Provision for Income Taxes</t>
  </si>
  <si>
    <t>Net Loss</t>
  </si>
  <si>
    <t>Basic and Diluted Loss Per Common Share</t>
  </si>
  <si>
    <t>Basic and Diluted Weighted-Average Common Shares Outstanding</t>
  </si>
  <si>
    <t>STATEMENTS OF STOCKHOLDERS' EQUITY (DEFICIT) - USD ($)</t>
  </si>
  <si>
    <t>Convertible Preferred Stock [Member]</t>
  </si>
  <si>
    <t>Common Stock [Member]</t>
  </si>
  <si>
    <t>Additional Paid-In Capital [Member]</t>
  </si>
  <si>
    <t>Accumulated Deficit [Member]</t>
  </si>
  <si>
    <t>Total</t>
  </si>
  <si>
    <t>BALANCE at Beginning at Dec. 31, 2012</t>
  </si>
  <si>
    <t>BALANCE at Beginning (in shares) at Dec. 31, 2012</t>
  </si>
  <si>
    <t>Increase (Decrease) in Stockholders' Equity [Roll Forward]</t>
  </si>
  <si>
    <t>Issuance of warrants with debt and related beneficial conversion feature</t>
  </si>
  <si>
    <t>Stock-based compensation</t>
  </si>
  <si>
    <t>Net loss</t>
  </si>
  <si>
    <t>BALANCE at End at Dec. 31, 2013</t>
  </si>
  <si>
    <t>BALANCE at End (in shares) at Dec. 31, 2013</t>
  </si>
  <si>
    <t>Conversion of notes payable and related accrued interest to common stock</t>
  </si>
  <si>
    <t>Conversion of notes payable and related accrued interest to common stock (in shares)</t>
  </si>
  <si>
    <t>Shares issued for cash, $2.00 per share</t>
  </si>
  <si>
    <t>Shares issued for cash, $2.00 per share (in shares)</t>
  </si>
  <si>
    <t>Common stock buy back</t>
  </si>
  <si>
    <t>Common stock buy back (in shares)</t>
  </si>
  <si>
    <t>Shares issued to Way Cool shareholders and effect of reverse merger</t>
  </si>
  <si>
    <t>Shares issued to Way Cool shareholders and effect of reverse merger (in shares)</t>
  </si>
  <si>
    <t>Issuance of warrants with debt</t>
  </si>
  <si>
    <t>BALANCE at End at Jun. 30, 2014</t>
  </si>
  <si>
    <t>BALANCE at End (in shares) at Jun. 30, 2014</t>
  </si>
  <si>
    <t>Options exercised</t>
  </si>
  <si>
    <t>Options exercised (in shares)</t>
  </si>
  <si>
    <t>BALANCE at End at Jun. 30, 2015</t>
  </si>
  <si>
    <t>BALANCE at End (in shares) at Jun. 30, 2015</t>
  </si>
  <si>
    <t>STATEMENTS OF STOCKHOLDERS' EQUITY (DEFICIT) (Parenthetical) - $ / shares</t>
  </si>
  <si>
    <t>Statement of Stockholders' Equity [Abstract]</t>
  </si>
  <si>
    <t>Shares issued, price per share</t>
  </si>
  <si>
    <t>STATEMENTS OF CASH FLOWS - USD ($)</t>
  </si>
  <si>
    <t>CASH FLOWS FROM OPERATING ACTIVITIES</t>
  </si>
  <si>
    <t>Adjustments to reconcile net loss to net cash used in operating activities:</t>
  </si>
  <si>
    <t>Depreciation and amortization</t>
  </si>
  <si>
    <t>Loss (gain) on disposal of fixed assets</t>
  </si>
  <si>
    <t>Changes in operating assets and liabilities:</t>
  </si>
  <si>
    <t>Accounts receivables</t>
  </si>
  <si>
    <t>Other assets</t>
  </si>
  <si>
    <t>Deferred revenue</t>
  </si>
  <si>
    <t>Net cash used in operating activities</t>
  </si>
  <si>
    <t>CASH FLOWS FROM INVESTING ACTIVITIES:</t>
  </si>
  <si>
    <t>Payments for development of patents</t>
  </si>
  <si>
    <t>Purchase of property and equipment</t>
  </si>
  <si>
    <t>Cash received from disposal of equipment</t>
  </si>
  <si>
    <t>Net cash used in investing activities</t>
  </si>
  <si>
    <t>CASH FLOWS FROM FINANCING ACTIVITIES</t>
  </si>
  <si>
    <t>Proceeds from issuance of common stock</t>
  </si>
  <si>
    <t>Proceeds from exercise of common stock options</t>
  </si>
  <si>
    <t>Proceeds from issuances of notes payable</t>
  </si>
  <si>
    <t>Principal payments on notes payable</t>
  </si>
  <si>
    <t>Common stock repurchase</t>
  </si>
  <si>
    <t>Net cash provided by financing activities</t>
  </si>
  <si>
    <t>NET INCREASE (DECREASE) IN CASH</t>
  </si>
  <si>
    <t>CASH - beginning of period</t>
  </si>
  <si>
    <t>CASH - end of period</t>
  </si>
  <si>
    <t>ADDITIONAL CASH FLOW INFORMATION</t>
  </si>
  <si>
    <t>Interest paid</t>
  </si>
  <si>
    <t>Income taxes paid</t>
  </si>
  <si>
    <t>SUPPLEMENTAL SCHEDULE OF NONCASH INVESTING AND FINANCING ACTIVITIES</t>
  </si>
  <si>
    <t>Number of common shares callable</t>
  </si>
  <si>
    <t>Note issued fair value</t>
  </si>
  <si>
    <t>Number of options issued</t>
  </si>
  <si>
    <t>Stock issued fair value</t>
  </si>
  <si>
    <t>Stock repurchased recorded as accured liability</t>
  </si>
  <si>
    <t>Number of common shares converted</t>
  </si>
  <si>
    <t>Value of common shares converted</t>
  </si>
  <si>
    <t>Shares cancelled and repurchased</t>
  </si>
  <si>
    <t>ORGANIZATION AND BUSINESS</t>
  </si>
  <si>
    <t>Organization, Consolidation and Presentation of Financial Statements [Abstract]</t>
  </si>
  <si>
    <t>1. ORGANIZATION
AND BUSINESS QuantumSphere,
Inc. (the Company or QuantumSphere) was organized under the laws of the State of California on January
31, 2003. The Company has developed a process to manufacture metallic nanopowders with end-use applications in the battery and
chemical sectors. The Companys products are used on a stand-alone basis, in the validation of Company nano-iron catalysts
coated onto commercial iron catalysts used in the production of ammonia on a prospective basis, and research, development and
initial marketing of zinc-air battery products. The Companys major activities to date have included capital formation,
research and development, and marketing of its metallic nanopowder products. In
June 2014, the Company elected to change its year end from December 31 to June 30. Dr.
Douglas Carpenter, our Chief Technology Officer, has been on medical leave since November 4, 2014 due to a serious medical condition.
Effective May 15, 2015, Dr. Carpenter transitioned to a consulting role with the Company and served on our Scientific Advisory
Board. On August 5, 2015, Dr. Carpenters consulting role and position on our Scientific Advisory Board ended. We anticipate
undertaking a search for a new Chief Technology Officer in the second half of this year and remain confident the Company has the
necessary resources to continue to handle Dr. Carpenters former duties. We do not believe this change will have a material
effect on business operations. On
May 5, 2015, the Company announced that commercial validation of its nano-iron catalyst had been achieved in a production-scale
ammonia plant in China.</t>
  </si>
  <si>
    <t>SUMMARY OF SIGNIFICANT ACCOUNTING POLICIES</t>
  </si>
  <si>
    <t>Accounting Policies [Abstract]</t>
  </si>
  <si>
    <t>2.
SUMMARY OF SIGNIFICANT ACCOUNTING POLICIES The
Summary of significant accounting policies presented below is designed to assist in understanding the Companys financial
statements. Such financial statements and accompanying notes are the representations of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financial statements. Use
of Estimates The
accompanying financial statements are prepared in conformity with U.S. GAAP and require management to make estimates and assumptions
that affect the reported amounts of assets and liabilities and the disclosure of contingent assets and liabilities at the date
of the financial statements. The use of estimates may also affect the reported amounts of revenues and expenses during the reporting
periods. Significant estimates made by management include, among others, fair value of derivative liabilities, realization of
capitalized assets, valuation of equity instruments, and deferred income tax asset valuation allowances. Actual results could
differ from those estimates. Revenue
Recognition The
Company recognizes revenue when all four of the following criteria are met: (i) persuasive evidence that an arrangement exists;
(ii) delivery of the products and/or services has occurred; (iii) the selling price is fixed or determinable; and (iv) collectability
is reasonably assured. The Company does not grant customers the right to return the products after such products have been accepted.
Amounts billed for shipping and handling are recorded as a component of net sales and the cost incurred for freight is included
as a component of operating expenses in the statements of operations. Cash
and Cash Equivalents The
Company considers demand deposits, U.S. treasury securities and highly-liquid debt investments purchased with original maturities
of three months or less to be cash equivalents. The Company did not have any cash equivalents as of June 30, 2015 and June 30,
2014. The
Company maintains its cash in major banks. From time to time, the Companys cash balances exceed the Federal Deposit Insurance
Corporation limit. The Company has not experienced and does not anticipate any losses relating to these amounts. Inventory Inventory
consists primarily of manufactured nano materials and is comprised of raw materials, labor and manufacturing overhead. Inventory
is stated at the lower of cost, determined on a first-in, first-out basis, or market. At June 30, 2015 and 2014, the Company did
not have an excess and obsolete reserve. An inventory reserve is created when potentially slow-moving or obsolete inventories
are identified in order to reflect the appropriate inventory value. Changes in economic conditions, production requirements,
and lower than expected customer demand could result in additional obsolete or slow-moving inventory that cannot be sold or must
be sold at reduced prices and could result in additional reserve provisions. Property
and Equipment Property
and equipment is stated at cost, less accumulated depreciation. Repairs and maintenance of equipment are charged to expense as
incurred. Expenditures for major renewals and betterments that extend the useful lives of property and equipment are capitalized.
Gains or losses on dispositions of property and equipment are included in the results of operations when realized. Depreciation
is computed using the straight-line method over the estimated useful lives of the related assets, ranging from three to seven
years. Leasehold improvements are amortized over the shorter of terms of the leases or their estimated useful lives. Depreciation
expense on assets acquired under capital leases is included in depreciation expense. Patents Costs
incurred in applying for patents relating to the Companys process for production of nanopowders have been capitalized. Patents
are amortized to reflect the pattern of economic benefits consumed, on a straight-line basis, over the estimated periods benefited.
As of June 30, 2015, nine patents have been issued and three patent are pending approval. Amortization relating to issued patents
was not significant during the periods presented. Additional significant costs may be required for the continued development of
end-use applications for the Companys technology. Patents costs are reviewed periodically as to if any patents are no longer
being pursued and associated costs should be written off. For the year ended June 30, 2015, the Company wrote off $12,283 in capitalized
patents costs. Impairment
of Long-Lived Assets Long-lived
assets and intangible assets to be held and used are reviewed for impairment whenever events or changes in circumstances indicate
that the carrying amount of an asset may not be recoverable. The Company evaluates potential impairment by comparing the carrying
amount of the assets with the estimated undiscounted future cash flows associated with them. Should the review indicate that an
asset is not recoverable, the Companys carrying value of the asset would be reduced by the estimated shortfall to fair value. Fair
Value of Financial Instruments and Certain Other Assets and Liabilities The
Company follows the guidance of U.S. GAAP with respect to assets and liabilities that are measured at fair value. U.S. GAAP establishes
a three-tier fair value hierarchy, which prioritizes the inputs used in measuring fair value as follows:
· Level 1
· Level 2
· Level 3 The
Companys financial instruments consist of cash, accounts receivable, accounts payable and accrued expenses and debt. The
carrying amount approximates fair value because of the short-term nature of these items. Other
than derivative liabilities, the Company did not have any assets or liabilities that are measured at fair value on a recurring
or nonrecurring basis during the years ended June 30, 2015 and December 31, 2013, and the six months ended June 30, 2014. Derivative
Liabilities A
derivative is an instrument whose value is derived from an underlying instrument or index such as a future, forward,
swap, option contract, or other financial instrument with similar characteristics, including certain derivative instruments embedded
in other contracts and for hedging activities. As a matter of policy, we do not invest in separable financial derivatives or engage
in hedging transactions. However, we have entered into certain financing transactions that involve financial equity instruments
containing certain features that have resulted in the instruments being deemed derivatives. We may engage in other similar complex
financing transactions in the future, but not with the intention to enter into derivative instruments. Derivatives are measured
at fair value using the Monte Carlo simulation pricing model and marked to market through earnings. However, such new and/or complex
instruments may have immature or limited markets. As a result, the pricing models used for valuation of derivatives often incorporate
significant estimates and assumptions. Changes in these subjective assumptions can materially affect the estimate of the fair
value of derivative liabilities and, consequently, the related amount recognized as loss due to change in fair value of derivative
liabilities on the consolidated statement of operations. Furthermore, depending on the terms of a derivative, the valuation of
derivatives may be removed from the financial statements upon exercise or conversion of the underlying instrument into some other
security. The classification of a derivative instrument is reassessed at each balance sheet date. If the classification changes
as a result of events during a reporting period, the instrument is reclassified as of the date of the event that caused the reclassification.
There is no limit on the number of times a contract may be reclassified. Research
and Development Costs Research
and development costs are expensed as incurred. Costs incurred for research and development for new or improved processes to produce
nanopowders as well as end use applications for the nanopowders are expensed until the production process or applications have
been determined to be commercially viable. Costs incurred after the production process is viable and a working model of the equipment
has been completed will be capitalized as long-lived assets. Income
Taxes Deferred
income taxes are recognized for the tax consequences in future years of differences between the tax basi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if any, and the change during the period in deferred tax assets and liabilities. The
Company provides for tax contingencies, if any, for federal, state and local exposures relating to audit results, tax planning
initiatives and compliance responsibilities. The development of these reserves requires judgments about tax issues, potential
outcomes and timing. Although the outcome of such matters is uncertain, in managements opinion adequate provisions for income
taxes have been made for potential liabilities emanating from these reviews. If actual outcomes differ materially from these estimates,
they could have a material impact on the Companys results. Loss
Per Share The
Company calculates basic loss per share by dividing the net loss attributable to common stockholders by the weighted-average number
of common shares outstanding. Diluted loss per share is computed similar to basic loss per share, except that the denominator
is increased to include the number of additional common shares that would have been outstanding if such additional common shares
had been issued and were dilutive. Potential
common shares, consisting of options and warrants, totaling 12,921,728, 13,629,643, and 10,946,415, have been excluded from the
computations of diluted net loss per share because the effect would have been anti-dilutive for the year ended June 30, 2015,
the six months ended June 30, 2014, and the year ended December 31, 2013, respectively. Stock-Based
Compensation The
Company measures all employee stock-based compensation awards using the Black-Scholes-Merton valuation model and allocates the
related expense over the requisite service period. The expected volatility is based on the historical volatility of the Companys
stock as determined by its private placement offerings; the expected life of the award is determined using the simplified method. The
Company accounts for nonemployee stock-based transactions using the fair value of the consideration received (i.e. the value of
the goods or services) or the fair value of the equity instruments issued, whichever is more reliably measurable. Reclassifications The
Company has reclassified certain prior period amounts to conform with current period presentation, in particular with regard to
enhanced allocation of research and development costs that were previously classified as cost of goods sold. Risks
and Uncertainties The
Company faces risks and uncertainties relating to its ability to successfully implement and fulfill its strategy. Among other
things, these risks include the ability to obtain revenues; manage operations; competition; attract, retain and motivate qualified
personnel; maintain and develop new strategic relationships; and the ability to anticipate and adapt to the changing nanotechnology
market and any changes in government regulations. Therefore,
the Company may be subject to the risks of delays in consummating contracts with customers and suppliers, raising sufficient capital
to achieve its objectives and other uncertainties, including financial, operational, technological, regulatory and other risks
associated with an emerging business, including the potential risks of business failure. Recent
Accounting Pronouncements In
August 2014, the FASB issued ASU 2014-15, Presentation of Financial Statements-Going Concern (Subtopic 205-40). This
ASU provides guidance to determine when and how to disclose going-concern uncertainties in the financial statements. The new standard
requires management to assess an entitys ability to continue as a going concern, and to provide related footnote disclosure
in certain circumstances. ASU 2014-15 will be effective for all entities in the first annual period ending after December 15,
2016. Earlier adoption is permitted. ASU 2014-15 will be effective for the Company beginning June 30, 2017. The Company does not
believe that this pronouncement will have an impact on its consolidated financial statements. In
May 2014, the FASB issued ASU 2014-09,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In July 2015,
the FASB voted to defer the effective date by one year to December 15, 2017 for interim and annual reporting periods beginning
after that date and permitted early adoption of the standard, but not before the original effective date of December 15, 2016.
The Company is currently evaluating the impact of adopting this guidance. Going
Concern The
Company has incurred recurring losses from operations from inception and has limited working capital. As of June 30, 2015, the
Company had an accumulated deficit of approximately $42 million. The Companys activities will necessitate significant uses
of working capital beyond fiscal 2015. Additionally, the Companys capital requirements will depend on many factors, including
the success of its continued research and development efforts and the status of competitive products. The Company plans to continue
financing its operations with cash received from financing activities. Management is currently working on securing additional
debt capital from financing activities to sustain operations until the Company is able to generate sufficient cash flows from
operations. There is no assurance that the Company will be able to raise sufficient capital to continue operations and, if available,
on terms satisfactory to the Company. The Company currently has sufficient cash for operations
through November 2015.</t>
  </si>
  <si>
    <t>SELECTED FINANCIAL STATEMENT CAPTIONS</t>
  </si>
  <si>
    <t>Disclosure Text Block Supplement [Abstract]</t>
  </si>
  <si>
    <t xml:space="preserve">3.
SELECTED FINANCIAL STATEMENT CAPTIONS Property
and equipment as of June 30, 2015 and 2014 consisted of the following:
June
30, 2015 June
30, 2014
Production
equipment $ 1,948,794 $ 1,775,638
Computer equipment
and software 57,864 53,203
Office furniture
and equipment 11,972 8,751
Leasehold improvements 11,842 5,609
Scientific equipment 61,284 55,077
Lab
furniture and fixtures 41,942 52,655
2,133,698 1,950,933
Accumulated
depreciation and amortization (787,352 ) (417,345 )
$ 1,346,346 $ 1,533,588 Accounts
payable and accrued expenses as of June 30, 2015 and 2014 consisted of the following:
June
30, 2015 June
30, 2014
Stock cancellation liability
(Note 6) $ 239,392 $ 351,276
Accounts payable 66,482 61,623
Other accrued professional fees 22,666 30,683
Accrued compensation and related expenses 87,581 23,747
Accrued legal  18,493
Accrued interest 4,817 
Other accrued
expenses 4,644 15,229
$ 425,582 $ 501,051 </t>
  </si>
  <si>
    <t>NOTE PAYABLE</t>
  </si>
  <si>
    <t>Debt Disclosure [Abstract]</t>
  </si>
  <si>
    <t>4. NOTE PAYABLE On
June 19, 2014, the Company signed a loan and security agreement with Novus Capital Group that provides up to two loans, each in
the amount of $500,000. The initial loan of $500,000 was funded on June 19, 2014. The Company did not meet the additional equity
requirement for funding of the second loan of $500,000. The loans accrue at an annual rate of 15.5%, have a term of thirty-six
months, and monthly payments on each loan are $17,455, beginning August 10, 2014 for the initial loan. The agreement includes
a warrant to purchase 30,000 shares of common stock at an exercise price of $2.00 per share that expires July 1, 2019; 20,000
warrants vested upon the initial funding of $500,000, and 10,000 warrants vest upon the second funding of $500,000. The initial
vested warrants were valued at approximately $11,000, using the Black Scholes Merton option pricing model, and recorded as a discount
to the note payable. On
June 5, 2015, the Company signed a loan and security agreement with Novus Capital Group that provides an additional loan in the
amount of $127,500. The loan accrues at an annual rate of 15.5%, has a term of thirty-six months, and monthly payments are $4,451,
beginning July 10, 2015. The agreement includes a warrant to purchase 2,555 shares of common stock at an exercise price of $2.00
per share that expires June 30, 2020. The vested warrants were valued at approximately $1,745, using the Black Scholes Merton
option pricing model, and recorded as a discount to the note payable. The
two loans with Novus Capital Group are secured by substantially all of the Companys assets.</t>
  </si>
  <si>
    <t>CONVERTIBLE NOTES PAYABLE</t>
  </si>
  <si>
    <t>5. CONVERTIBLE NOTES PAYABLE In
May 2015, the Company issued convertible promissory notes (Series O Notes) totaling $510,000. The Series O Notes
bear interest at the rate of 10% per annum, with a default rate of 18% per annum. The Series O Notes will mature upon the earlier
of (i) one year from the date of the issuance of the notes, or (ii) closing of an equity financing of Four Million Dollars or
more (Qualifying Equity Financing). All outstanding principal and accrued interest under the Notes will be automatically
converted into shares of common stock at the closing of a Qualifying Equity Offering based upon a conversion price equal to the
lesser of (i) a twenty percent (20.0%) discount to the price per share of common stock of the Qualifying Equity Financing, or
(ii) a twenty percent (20.0%) discount to the closing bid price of the Companys common stock on the Closing Date. Alternatively,
the outstanding principal and accrued interest may be voluntarily converted, at the sole discretion of the Lender, at any time
prior to the close of the Qualifying Equity Offering, in whole or in part, at a conversion price per share equal to a twenty percent
(20.0%) discount to the closing bid price of the Companys common stock. In connection with the Series O Notes, the Company
also issued Warrants equal to 50% of the face value of the Series O Notes based upon an exercise price equal to the lesser of
(i) a twenty percent (20.0%) discount to the price per share of common stock of a Qualifying Equity Financing, or (ii) a twenty
percent (20.0%) discount to the closing bid price of the Companys common stock on the Closing Date. The Warrants shall
be exercisable for a period of five (5) years. For the tables below for outstanding and exercisable warrants, the exercise price
of the warrants has been set at $1.60 as this represents a 20% discount to the closing bid price of $2.00 on May 28, 2015, the
closing date for the notes payable. As a Qualifying Equity Financing has not yet occurred, the total number of warrants to be
issued was not yet fixed. Due to the price protection features of the convertible note as well as the variable number of warrants
that can be issued in connection with these notes, both the embedded conversion feature and the warrants were considered to be
derivative liabilities. As such, the Company allocated the entire face amount of the notes as a debt discount and amortized the
discount using the effective interest method. As of June 30, 2015, the unamortized discount on the notes was approximately $472,000.</t>
  </si>
  <si>
    <t>STOCKHOLDERS' EQUITY (DEFICIT)</t>
  </si>
  <si>
    <t>Equity [Abstract]</t>
  </si>
  <si>
    <t>6. STOCKHOLDERS EQUITY (DEFICIT) Common Stock In early April 2014, the
Company executed a 10,000 for 1 reverse split. As a result of the reverse split, the Company cancelled and repurchased fractional
shares comprising approximately 585,000 shares of common stock for $2.00 per share. Shortly after the reverse split, the Company
executed a 1 for 10,000 forward split. As of June 30, 2015, the Company had approximately $239,000 of unredeemed cancelled fractional
shares, which are classified as accrued liabilities. Stock Options In 2004, the Company adopted
the 2004 Stock Option and Incentive Plan (the 2004 Plan) for directors, employees, consultants and other persons
acting on behalf of the Company. Options granted under the
2004 Plan vest on the date of grant, over a fixed period of time, or upon the occurrence of certain events and are exercisable
for up to ten years. As of June 30, 2015, the total shares authorized for issuance were 7,500,000 shares of common stock. As of
June 30, 2015, there were 1,056,006 shares of common stock available for grant under the 2004 Plan. During the year ended June
30, 2015, 870,000 options were exercised at a price of $1.00 per share and 6,667 options were exercised at a price of $1.50 per
share. During the year ended June
30, 2015, the Company issued to employees, officers, directors, advisory board and consultants options to purchase 570,000 shares
of common stock, which are exercisable at a price of $2.00 per share (the 2015 Options). During the six months ended
June 30, 2014, the Company issued to employees, officers, directors, advisory board and consultants options to purchase 161,000
shares of common stock, which are exercisable at a price of $2.00 per share, collectively (the 2014 Options). During the year ended December
31, 2013, the Company issued to employees, officers, directors, advisory board and consultants options to purchase 2,170,540 shares
of common stock, which are exercisable at a price ranging from $1.30 to $1.80 per share, collectively (the 2013 Options).
As payment for a portion of accrued compensation of approximately $729,000 to consultants, 560,541 of the 2013 Options were issued.
Of the 2,170,540 options granted, 200,000 options were granted each to three employees. 50,000 each vest over thirty-six months
and the balance vest 50,000 each upon certain milestones being met. As of June 30, 2015, vesting milestone has been met for 50,000
additional options each (for achieving $3.0 million additional equity), leaving 100,000 each for which certain milestones have
not yet been met (50,000 upon a profitable quarter, 50,000 upon $10.0 million in annual revenue). The fair value of stock options
granted were estimated on their respective grant dates using the Black-Scholes-Merton option pricing model and the following assumptions
for the year ended June 30, 2015, the six months ended June 30, 2014 and the year ended December 31, 2013:
Year ended June 30, 2015 Six Months ended June 30, 2014 Year ended December 31, 2013
Risk free interest rate 0.9% - 1.8% 0.8% - 1.7% 1.0% - 1.4%
Expected term 3 - 6 years 3 - 6 years 6 years
Expected volatility 44.2% - 52.1% 44.5% - 44.9% 45.1% - 45.5%
Dividend yield    Stock compensation expense
related to options was $729,000, $544,000, and $1,044,000 for the year ended June 30, 2015, the six months ended June 30, 2014,
and the year ended December 31, 2013, respectively. Unrecognized compensation costs related to non-vested stock options was $266,000
as of June 30, 2015. The related cost is expected to be recognized over the remaining weighted-average vesting period of 1.0 years. A summary of the status of
the options granted is as follows:
Shares Weighted- Average
Outstanding  December 31, 2012 3,834,204 $1.48
Granted 2,170,540 $1.50
Forfeited or expired (30,000 ) $1.45
Outstanding  December 31, 2013 5,974,744 $1.47 6.6
Granted 161,000 $2.00
Forfeited or expired (47,666 ) $1.46
Outstanding  June 30, 2014 6,088,078 $1.48 6.3
Granted 570,000 $2.00
Exercised (876,667 ) $1.00
Forfeited or expired (214,584 ) $1.74
Outstanding  June 30, 2015 5,566,827 $1.53 6.0
Exercisable:
June 30, 2014 4,639,173 $1.46 5.4
June 30, 2015 4,774,101 $1.52 5.6 A summary of the status of
the Companys nonvested options and changes are presented below:
Shares Weighted-
Nonvested - December 31, 2012 600,295 $0.68
Granted 2,170,540 $0.82
Vested (1,107,139 ) $1.00
Nonvested - December 31, 2013 1,663,696 $0.65
Granted 161,000 $0.60
Forfeited or expired (15,826 ) $0.55
Vested (359,965 ) $0.59
Nonvested  June 30, 2014 1,448,905 $0.67
Granted 570,000 $0.59
Vested (1,122,984 ) $0.61
Forfeited or expired (103,195 ) $0.62
Nonvested  June 30, 2015 792,726 $0.71 The aggregate intrinsic value
of vested and exercisable stock options was approximately $9,839,000 and $1,296,000 as of June 30, 2015 and 2014, respectively. Warrants During the six months ended
June 30, 2014, the Company issued warrants to purchase 250,000 shares of common stock that vested immediately, exercisable for
a period of seven years at $2.00 per share to the board of directors of the Company. During the year ended December
31, 2013, the Company issued warrants to purchase 500,000 shares of common stock, exercisable for a period of seven years at $1.30
per share, to a member of management subject to satisfaction of certain vesting conditions and are exercisable for up to seven
years. 125,000 vested immediately and the balance vest 125,000 each upon certain milestones being met. As of June 30, 2015, vesting
milestones have been met for 250,000 additional warrants (125,000 for achieving $3.0 million additional equity, 125,000 upon commercial
validation of nano iron in China), leaving 125,000 for which the milestone has not yet been met (upon $10.0 million in annual revenue). The fair value of warrants
granted were estimated on their respective grant dates using the Black-Scholes-Merton option pricing model and the following assumptions
for the year ended June 30, 2015, the six months ended June 30, 2014, and the year ended December 31, 2013:
Year ended June 30, 2015 Six Months ended Year ended
Risk free interest rate 1.8 % 1.8 % 1.5 %
Expected term 5 years 5 years 7 years
Expected volatility 52.9 % 44.9 % 45.3 %
Dividend yield    Stock compensation expense
related to warrants was $144,000, $17,000 and $87,000 for the year ended June 30, 2015, the six months ended June 30, 2014, and
the year ended December 31, 2013, respectively. Unrecognized compensation costs related to non-vested warrants was approximately
$2,625,000 as of June 30, 2015. The related cost is expected to be recognized over the remaining weighted-average vesting period
of 3.8 years. The Company also issued warrants
in connection with the issuance of notes payable. See Notes 4 and 5. A summary of the status of
all warrants granted is as follows:
Shares Weighted- Average
Outstanding  December 31, 2012 6,417,311 $2.13
Granted 1,200,000 $0.98
Forfeited (356,944 ) $1.50
Outstanding  December 31, 2013 7,260,367 $1.97 3.0
Granted 6,219,145 $1.52
Forfeited (520,710 ) $3.25
Outstanding  June 30, 2014 12,958,802 $1.73 3.8
Granted 321,305 $1.60
Forfeited (1,507,480 ) $3.97
Outstanding  June 30, 2015 11,772,627 $1.44 3.2
Exercisable:
June 30, 2014 8,990,470 $1.73 3.4
June 30, 2015 8,147,627 $1.41 2.9 A summary of the status of
the Companys nonvested warrants granted in exchange for services or under compensation arrangements is presented below:
Shares Weighted-
Nonvested - December 31, 2012 1,022,221 $0.56
Granted 1,200,000 $0.98
Forfeited (356,944 ) $0.57
Vested (1,240,277 ) $0.55
Nonvested - December 31, 2013 625,000 $0.59
Granted 6,219,145 $0.72
Vested (2,875,813 ) $0.70
Nonvested  June 30, 2014 3,968,332 $0.71
Granted 321,305 $1.07
Forfeited (10,000 ) $0.58
Vested (654,637 ) $0.56
Nonvested  June 30, 2015 3,625,000 $0.72 The aggregate intrinsic value
of vested and exercisable warrants was approximately $15,740,000 and $1,892,000 as of June 30, 2015 and 2014, respectively.</t>
  </si>
  <si>
    <t>INCOME TAXES</t>
  </si>
  <si>
    <t>Income Tax Disclosure [Abstract]</t>
  </si>
  <si>
    <t>7. INCOME
TAXES For
the year ended June 30, 2015, the six months ended June 30, 2014 and the year ended December 31, 2013, the provision for income
taxes consists entirely of state income taxes. The
following is a reconciliation of the provision for income taxes computed at the statutory federal rate of 34% to the net provision
for income taxes for the year ended June 30, 2015, the six months ended June 30, 2014, and the year ended December 31, 2013:
2015 2014 2013
Benefit
at statutory rate (34%) $ (1,805,000 ) $ (913,000 ) $ (914,000 )
State tax benefit, net
of federal tax benefit (224,000 ) (124,000 ) (115,000 )
Stock based compensation
and other 378,000 192,000 240,000
Change
in valuation allowance 1,651,800 845,800 789,800
Net
provision for income taxes $ 800 $ 800 $ 800 Significant
components of deferred tax assets and liabilities at June 30, 2015 and June 30, 2014 and consist of tax net operating loss carryforwards
offset by full valuation allowances on deferred tax assets. Management believes that, based on a number of factors, including
the available objective evidence it is more likely than not that deferred tax assets will not be realized. The ultimate realization
of deferred tax assets is dependent upon the generation of future taxable income during periods in which those temporary differences
become deductible. As
of June 30, 2015 and June 30, 2014, the Companys deferred tax assets were primarily comprised of net operating losses totaling
approximately $11,247,000 and $9,800,000, respectively. As of June 30, 2015, the Company had federal and state tax net operating
loss carryforwards of approximately $28,528,000 and $26,636,000, respectively. If unused, the federal and state net operating
losses begin to expire in 2025 and 2015, respectively. Utilization of the net operating loss carryforwards may be subject to a
substantial annual limitation due to ownership change limitations that may have occurred or that could occur in the future, as
required by Section 382 of the Internal Revenue Code of 1986, as amended, as well as similar state provisions. The Company
has not completed a study to assess whether an ownership change has occurred or whether there have been multiple ownership changes
since the Companys formation due to the complexity and cost associated with such a study, and the fact that there may be
additional such ownership changes in the future. The
Company does not believe it has any uncertain income tax positions that could materially affect its financial statements. The
Companys federal and state income tax returns remain open to agency examination for the standard statute length of time
after filing.</t>
  </si>
  <si>
    <t>COMMITMENTS AND CONTINGENCIES</t>
  </si>
  <si>
    <t>Commitments and Contingencies Disclosure [Abstract]</t>
  </si>
  <si>
    <t xml:space="preserve">8. COMMITMENTS
AND CONTINGENCIES The
Company has noncancelable operating lease commitments for equipment through December 2016 and real property through February 2017.
Rent expense under operating leases is recognized on the straight-line basis over the term of the leases. Rent expense for the
year ended June 30, 2015, the six months ended June 30, 2014 and the year ended December 31, 2013 were approximately $105,000,
$42,000 and $104,000, respectively. Future
minimum lease payments under operating leases approximate the following for the fiscal years ending June 30:
2016 $ 105,000
2017 71,000
$ 176,000 </t>
  </si>
  <si>
    <t>CONCENTRATIONS</t>
  </si>
  <si>
    <t>Risks and Uncertainties [Abstract]</t>
  </si>
  <si>
    <t>9. CONCENTRATIONS For
the twelve months ended June 30, 2015, 36% of net sales were to South Korea and 13% of net sales were to Canada. For the six months
ended June 30, 2014, 44% of net sales were to South Korea and 17% of net sales were to Japan. For the year ended December 31,
2013, 65% of net sales were to Israel. For the year ended June 30, 2015, 30% of net sales were to one customer. For the six months
ended June 30, 2014, 56% of net sales were to two customers. For the year ended December 31, 2013, 65%, of net sales were to one
customer. No other significant customers or foreign sales were noted during the year ended June 30, 2015, the six months ended
June 30, 2014, or the year ended December 31, 2013.</t>
  </si>
  <si>
    <t>COMPARABLE YEAR INFORMATION (UNAUDITED)</t>
  </si>
  <si>
    <t>COMPARABLE YEAR INFORMATION</t>
  </si>
  <si>
    <t>10.
COMPARABLE YEAR INFORMATION (UNAUDITED) The
Companys condensed statement of operations was as follows for the twelve months ended June 30, 2014:
Net
Sales $ 176,382
Cost
of Sales 55,594
Gross
Profit 120,788
Operating
Expenses
Research
and development 1,365,111
Selling,
marketing and advertising 46,313
General
and administrative 2,563,441
Total
Operating Expenses 3,974,865
Loss
from Operations (3,854,077 )
Other
Income (Expense) (505,611 )
Net
Loss $ (4,359,688 )
Basic
and Diluted Loss Per Common Share $ (0.34 )
Basic
and Diluted Weighted-Average Common Shares Outstanding 12,997,474 Potential
common shares, consisting of options and warrants, totaling 13,629,643 have been excluded from the computations of diluted net
loss per share because the effect would have been anti-dilutive.</t>
  </si>
  <si>
    <t>SUBSEQUENT EVENTS (UNAUDITED)</t>
  </si>
  <si>
    <t>Subsequent Events [Abstract]</t>
  </si>
  <si>
    <t>SUBSEQUENT EVENTS</t>
  </si>
  <si>
    <t>11.
SUBSEQUENT EVENTS (UNAUDITED) The
Company has evaluated subsequent events from June 30, 2015 through the date the accompanying financial statements were filed
with the Securities and Exchange Commission. In September
2015, the Company issued $325,000 in unsecured notes. The notes mature in six months and have warrants attached. See the 8-K filed
September 21, 2015 for further discussion of such notes.</t>
  </si>
  <si>
    <t>SUMMARY OF SIGNIFICANT ACCOUNTING POLICIES (Policies)</t>
  </si>
  <si>
    <t>Use of Estimates</t>
  </si>
  <si>
    <t>Use
of Estimates The
accompanying financial statements are prepared in conformity with U.S. GAAP and require management to make estimates and assumptions
that affect the reported amounts of assets and liabilities and the disclosure of contingent assets and liabilities at the date
of the financial statements. The use of estimates may also affect the reported amounts of revenues and expenses during the reporting
periods. Significant estimates made by management include, among others, fair value of derivative liabilities, realization of
capitalized assets, valuation of equity instruments, and deferred income tax asset valuation allowances. Actual results could
differ from those estimates.</t>
  </si>
  <si>
    <t>Revenue Recognition</t>
  </si>
  <si>
    <t>Revenue
Recognition The
Company recognizes revenue when all four of the following criteria are met: (i) persuasive evidence that an arrangement exists;
(ii) delivery of the products and/or services has occurred; (iii) the selling price is fixed or determinable; and (iv) collectability
is reasonably assured. The Company does not grant customers the right to return the products after such products have been accepted.
Amounts billed for shipping and handling are recorded as a component of net sales and the cost incurred for freight is included
as a component of operating expenses in the statements of operations.</t>
  </si>
  <si>
    <t>Cash and Cash Equivalents</t>
  </si>
  <si>
    <t>Cash
and Cash Equivalents The
Company considers demand deposits, U.S. treasury securities and highly-liquid debt investments purchased with original maturities
of three months or less to be cash equivalents. The Company did not have any cash equivalents as of June 30, 2015 and June 30,
2014. The
Company maintains its cash in major banks. From time to time, the Companys cash balances exceed the Federal Deposit Insurance
Corporation limit. The Company has not experienced and does not anticipate any losses relating to these amounts.</t>
  </si>
  <si>
    <t>Inventory Inventory
consists primarily of manufactured nano materials and is comprised of raw materials, labor and manufacturing overhead. Inventory
is stated at the lower of cost, determined on a first-in, first-out basis, or market. At June 30, 2015 and 2014, the Company did
not have an excess and obsolete reserve. An inventory reserve is created when potentially slow-moving or obsolete inventories
are identified in order to reflect the appropriate inventory value. Changes in economic conditions, production requirements,
and lower than expected customer demand could result in additional obsolete or slow-moving inventory that cannot be sold or must
be sold at reduced prices and could result in additional reserve provisions.</t>
  </si>
  <si>
    <t>Property and Equipment</t>
  </si>
  <si>
    <t>Property
and Equipment Property
and equipment is stated at cost, less accumulated depreciation. Repairs and maintenance of equipment are charged to expense as
incurred. Expenditures for major renewals and betterments that extend the useful lives of property and equipment are capitalized.
Gains or losses on dispositions of property and equipment are included in the results of operations when realized. Depreciation
is computed using the straight-line method over the estimated useful lives of the related assets, ranging from three to seven
years. Leasehold improvements are amortized over the shorter of terms of the leases or their estimated useful lives. Depreciation
expense on assets acquired under capital leases is included in depreciation expense.</t>
  </si>
  <si>
    <t>Patents</t>
  </si>
  <si>
    <t>Patents Costs
incurred in applying for patents relating to the Companys process for production of nanopowders have been
capitalized. Patents are amortized to reflect the pattern of economic benefits consumed, on a straight-line basis, over the
estimated periods benefited. As of June 30, 2015, nine patents have been issued and three patent are pending approval.
Amortization relating to issued patents was not significant during the periods presented. Additional significant costs may be
required for the continued development of end-use applications for the Companys technology. Patents costs are reviewed
periodically as to if any patents are no longer being pursued and associated costs should be written off. For the year ended
June 30, 2015, the Company wrote off $12,283 in capitalized patents costs.</t>
  </si>
  <si>
    <t>Impairment of Long-Lived Assets</t>
  </si>
  <si>
    <t>Impairment
of Long-Lived Assets Long-lived
assets and intangible assets to be held and used are reviewed for impairment whenever events or changes in circumstances indicate
that the carrying amount of an asset may not be recoverable. The Company evaluates potential impairment by comparing the carrying
amount of the assets with the estimated undiscounted future cash flows associated with them. Should the review indicate that an
asset is not recoverable, the Companys carrying value of the asset would be reduced by the estimated shortfall to fair
value.</t>
  </si>
  <si>
    <t>Fair Value of Financial Instruments and Certain Other Assets and Liabilities</t>
  </si>
  <si>
    <t>Fair
Value of Financial Instruments and Certain Other Assets and Liabilities The Company follows
the guidance of U.S. GAAP with respect to assets and liabilities that are measured at fair value. U.S. GAAP establishes a three-tier
fair value hierarchy, which prioritizes the inputs used in measuring fair value as follows:
· Level 1
· Level 2
· Level 3 The Companys
financial instruments consist of cash, accounts receivable, accounts payable and accrued expenses and debt. The carrying
amount approximates fair value because of the short-term nature of these items. Other than derivative
liabilities, the Company did not have any assets or liabilities that are measured at fair value on a recurring or nonrecurring
basis during the years ended June 30, 2015 and December 31, 2013, and the six months ended June 30, 2014.</t>
  </si>
  <si>
    <t>Derivative Liabilities</t>
  </si>
  <si>
    <t>Derivative
Liabilities A
derivative is an instrument whose value is derived from an underlying instrument or index such as a future, forward,
swap, option contract, or other financial instrument with similar characteristics, including certain derivative instruments embedded
in other contracts and for hedging activities. As a matter of policy, we do not invest in separable financial derivatives or engage
in hedging transactions. However, we have entered into certain financing transactions that involve financial equity instruments
containing certain features that have resulted in the instruments being deemed derivatives. We may engage in other similar complex
financing transactions in the future, but not with the intention to enter into derivative instruments. Derivatives are measured
at fair value using the Monte Carlo simulation pricing model and marked to market through earnings. However, such new and/or complex
instruments may have immature or limited markets. As a result, the pricing models used for valuation of derivatives often incorporate
significant estimates and assumptions. Changes in these subjective assumptions can materially affect the estimate of the fair
value of derivative liabilities and, consequently, the related amount recognized as loss due to change in fair value of derivative
liabilities on the consolidated statement of operations. Furthermore, depending on the terms of a derivative, the valuation of
derivatives may be removed from the financial statements upon exercise or conversion of the underlying instrument into some other
security. The classification of a derivative instrument is reassessed at each balance sheet date. If the classification changes
as a result of events during a reporting period, the instrument is reclassified as of the date of the event that caused the reclassification.
There is no limit on the number of times a contract may be reclassified.</t>
  </si>
  <si>
    <t>Research and Development Costs</t>
  </si>
  <si>
    <t>Research
and Development Costs Research
and development costs are expensed as incurred. Costs incurred for research and development for new or improved processes to produce
nanopowders as well as end use applications for the nanopowders are expensed until the production process or applications have
been determined to be commercially viable. Costs incurred after the production process is viable and a working model of the equipment
has been completed will be capitalized as long-lived assets.</t>
  </si>
  <si>
    <t>Income Taxes</t>
  </si>
  <si>
    <t>Income
Taxes Deferred
income taxes are recognized for the tax consequences in future years of differences between the tax basi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if any, and the change during the period in deferred tax assets and liabilities. The
Company provides for tax contingencies, if any, for federal, state and local exposures relating to audit results, tax planning
initiatives and compliance responsibilities. The development of these reserves requires judgments about tax issues, potential
outcomes and timing. Although the outcome of such matters is uncertain, in managements opinion adequate provisions for
income taxes have been made for potential liabilities emanating from these reviews. If actual outcomes differ materially from
these estimates, they could have a material impact on the Companys results.</t>
  </si>
  <si>
    <t>Loss Per Share</t>
  </si>
  <si>
    <t>Loss
Per Share The
Company calculates basic loss per share by dividing the net loss attributable to common stockholders by the weighted-average number
of common shares outstanding. Diluted loss per share is computed similar to basic loss per share, except that the denominator
is increased to include the number of additional common shares that would have been outstanding if such additional common shares
had been issued and were dilutive. Potential
common shares, consisting of options and warrants, totaling 12,921,728, 13,629,643, and 10,946,415, have been excluded from the
computations of diluted net loss per share because the effect would have been anti-dilutive for the year ended June 30, 2015,
the six months ended June 30, 2014, and the year ended December 31, 2013, respectively.</t>
  </si>
  <si>
    <t>Stock-Based Compensation</t>
  </si>
  <si>
    <t>Stock-Based
Compensation The
Company measures all employee stock-based compensation awards using the Black-Scholes-Merton valuation model and allocates the
related expense over the requisite service period. The expected volatility is based on the historical volatility of the Companys
stock as determined by its private placement offerings; the expected life of the award is determined using the simplified method. The
Company accounts for nonemployee stock-based transactions using the fair value of the consideration received (i.e. the value of
the goods or services) or the fair value of the equity instruments issued, whichever is more reliably measurable.</t>
  </si>
  <si>
    <t>Reclassifications</t>
  </si>
  <si>
    <t>Reclassifications The
Company has reclassified certain prior period amounts to conform with current period presentation, in particular with regard to
enhanced allocation of research and development costs that were previously classified as cost of goods sold.</t>
  </si>
  <si>
    <t>Risks and Uncertainties</t>
  </si>
  <si>
    <t xml:space="preserve"> Risks
and Uncertainties The
Company faces risks and uncertainties relating to its ability to successfully implement and fulfill its strategy. Among other
things, these risks include the ability to obtain revenues; manage operations; competition; attract, retain and motivate qualified
personnel; maintain and develop new strategic relationships; and the ability to anticipate and adapt to the changing nanotechnology
market and any changes in government regulations. Therefore,
the Company may be subject to the risks of delays in consummating contracts with customers and suppliers, raising sufficient capital
to achieve its objectives and other uncertainties, including financial, operational, technological, regulatory and other risks
associated with an emerging business, including the potential risks of business failure. </t>
  </si>
  <si>
    <t>Recent Accounting Pronouncements</t>
  </si>
  <si>
    <t>Recent
Accounting Pronouncements In
August 2014, the FASB issued ASU 2014-15, Presentation of Financial Statements-Going Concern (Subtopic 205-40).
This ASU provides guidance to determine when and how to disclose going-concern uncertainties in the financial statements. The
new standard requires management to assess an entitys ability to continue as a going concern, and to provide related footnote
disclosure in certain circumstances. ASU 2014-15 will be effective for all entities in the first annual period ending after December
15, 2016. Earlier adoption is permitted. ASU 2014-15 will be effective for the Company beginning June 30, 2017. The Company does
not believe that this pronouncement will have an impact on its consolidated financial statements. In
May 2014, the FASB issued ASU 2014-09,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In July 2015,
the FASB voted to defer the effective date by one year to December 15, 2017 for interim and annual reporting periods beginning
after that date and permitted early adoption of the standard, but not before the original effective date of December 15, 2016.
The Company is currently evaluating the impact of adopting this guidance.</t>
  </si>
  <si>
    <t>Going Concern</t>
  </si>
  <si>
    <t>Going
Concern The
Company has incurred recurring losses from operations from inception and has limited working capital. As of June 30, 2015, the
Company had an accumulated deficit of approximately $42 million. The Companys activities will necessitate significant uses
of working capital beyond fiscal 2015. Additionally, the Companys capital requirements will depend on many factors, including
the success of its continued research and development efforts and the status of competitive products. The Company plans to continue
financing its operations with cash received from financing activities. Management is currently working on securing additional
debt capital from financing activities to sustain operations until the Company is able to generate sufficient cash flows from
operations. There is no assurance that the Company will be able to raise sufficient capital to continue operations and, if available,
on terms satisfactory to the Company. The Company currently has sufficient cash for operations
through November 2015.</t>
  </si>
  <si>
    <t>SELECTED FINANCIAL STATEMENT CAPTIONS (Tables)</t>
  </si>
  <si>
    <t>Schedule of Property and Equipment</t>
  </si>
  <si>
    <t xml:space="preserve">Property
and equipment as of June 30, 2015 and 2014 consisted of the following:
June
30, 2015 June
30, 2014
Production
equipment $ 1,948,794 $ 1,775,638
Computer equipment
and software 57,864 53,203
Office furniture
and equipment 11,972 8,751
Leasehold improvements 11,842 5,609
Scientific equipment 61,284 55,077
Lab
furniture and fixtures 41,942 52,655
2,133,698 1,950,933
Accumulated
depreciation and amortization (787,352 ) (417,345 )
$ 1,346,346 $ 1,533,588 </t>
  </si>
  <si>
    <t>Schedule of Accounts Payable and Accrued Expenses</t>
  </si>
  <si>
    <t xml:space="preserve">Accounts
payable and accrued expenses as of June 30, 2015 and 2014 consisted of the following:
June
30, 2015 June
30, 2014
Stock cancellation liability
(Note 6) $ 239,392 $ 351,276
Accounts payable 66,482 61,623
Other accrued professional fees 22,666 30,683
Accrued compensation and related expenses 87,581 23,747
Accrued legal  18,493
Accrued interest 4,817 
Other accrued
expenses 4,644 15,229
$ 425,582 $ 501,051 </t>
  </si>
  <si>
    <t>STOCKHOLDERS' EQUITY (DEFICIT) (Tables)</t>
  </si>
  <si>
    <t>Schedule of fair value of stock options granted</t>
  </si>
  <si>
    <t>The fair value of stock options
granted were estimated on their respective grant dates using the Black-Scholes-Merton option pricing model and the following assumptions
for the year ended June 30, 2015, the six months ended June 30, 2014 and the year ended December 31, 2013:
Year ended June 30, 2015 Six Months ended June 30, 2014 Year ended December 31, 2013
Risk free interest rate 0.9% - 1.8% 0.8% - 1.7% 1.0% - 1.4%
Expected term 3 - 6 years 3 - 6 years 6 years
Expected volatility 44.2% - 52.1% 44.5% - 44.9% 45.1% - 45.5%
Dividend yield   </t>
  </si>
  <si>
    <t>Schedule of the status of the options granted</t>
  </si>
  <si>
    <t>A
summary of the status of the options granted is as follows:
Shares Weighted- Average
Outstanding  December 31, 2012 3,834,204 $1.48
Granted 2,170,540 $1.50
Forfeited or expired (30,000 ) $1.45
Outstanding  December 31, 2013 5,974,744 $1.47 6.6
Granted 161,000 $2.00
Forfeited or expired (47,666 ) $1.46
Outstanding  June 30, 2014 6,088,078 $1.48 6.3
Granted 570,000 $2.00
Exercised (876,667 ) $1.00
Forfeited or expired (214,584 ) $1.74
Outstanding  June 30, 2015 5,566,827 $1.53 6.0
Exercisable:
June
30, 2014 4,639,173 $1.46 5.4
June
30, 2015 4,774,101 $1.52 5.6</t>
  </si>
  <si>
    <t>Schedule of the status of the Company's nonvested options and changes</t>
  </si>
  <si>
    <t xml:space="preserve">A
summary of the status of the Companys nonvested options and changes are presented below:
Shares Weighted-
Nonvested - December 31, 2012 600,295 $0.68
Granted 2,170,540 $0.82
Vested (1,107,139 ) $1.00
Nonvested - December
31, 2013 1,663,696 $0.65
Granted 161,000 $0.60
Forfeited or expired (15,826 ) $0.55
Vested (359,965 ) $0.59
Nonvested 
June 30, 2014 1,448,905 $0.67
Granted 570,000 $0.59
Vested (1,122,984 ) $0.61
Forfeited
or expired (103,195 ) $0.62
Nonvested
 June 30, 2015 792,726 $0.71 </t>
  </si>
  <si>
    <t>Schedule of fair value of warrants granted</t>
  </si>
  <si>
    <t xml:space="preserve">The fair value of warrants
granted were estimated on their respective grant dates using the Black-Scholes-Merton option pricing model and the following assumptions
for the year ended June 30, 2015, the six months ended June 30, 2014, and the year ended December 31, 2013:
Year ended June 30, 2015 Six Months ended Year ended
Risk free interest rate 1.8 % 1.8 % 1.5 %
Expected term 5 years 5 years 7 years
Expected volatility 52.9 % 44.9 % 45.3 %
Dividend yield    </t>
  </si>
  <si>
    <t>Schedule of the status of all warrants granted</t>
  </si>
  <si>
    <t xml:space="preserve">A
summary of the status of all warrants granted is as follows:
Shares Weighted- Average
Outstanding
 December 31, 2012 6,417,311 $2.13
Granted 1,200,000 $0.98
Forfeited (356,944 ) $1.50
Outstanding
 December 31, 2013 7,260,367 $1.97 3.0
Granted 6,219,145 $1.52
Forfeited (520,710 ) $3.25
Outstanding
 June 30, 2014 12,958,802 $1.73 3.8
Granted 321,305 $1.60
Forfeited (1,507,480 ) $3.97
Outstanding
 June 30, 2015 11,772,627 $1.44 3.2
Exercisable:
June
30, 2014 8,990,470 $1.73 3.4
June
30, 2015 8,147,627 $1.41 2.9 </t>
  </si>
  <si>
    <t>Schedule of the status of the Company's nonvested warrants granted</t>
  </si>
  <si>
    <t xml:space="preserve">A
summary of the status of the Companys nonvested warrants granted in exchange for services or under compensation arrangements
is presented below:
Shares Weighted-
Nonvested
- December 31, 2012 1,022,221 $0.56
Granted 1,200,000 $0.98
Forfeited (356,944 ) $0.57
Vested (1,240,277 ) $0.55
Nonvested - December
31, 2013 625,000 $0.59
Granted 6,219,145 $0.72
Vested (2,875,813 ) $0.70
Nonvested  June
30, 2014 3,968,332 $0.71
Granted 321,305 $1.07
Forfeited (10,000 ) $0.58
Vested (654,637 ) $0.56
Nonvested  June
30, 2015 3,625,000 $0.72 </t>
  </si>
  <si>
    <t>INCOME TAXES (Tables)</t>
  </si>
  <si>
    <t>Schedule of Income Tax Provision</t>
  </si>
  <si>
    <t xml:space="preserve">The
following is a reconciliation of the provision for income taxes computed at the statutory federal rate of 34% to the net provision
for income taxes for the year ended June 30, 2015, the six months ended June 30, 2014, and the year ended December 31, 2013:
2015 2014 2013
Benefit
at statutory rate (34%) $ (1,805,000 ) $ (913,000 ) $ (914,000 )
State tax benefit, net
of federal tax benefit (224,000 ) (124,000 ) (115,000 )
Stock based compensation
and other 378,000 192,000 240,000
Change
in valuation allowance 1,651,800 845,800 789,800
Net
provision for income taxes $ 800 $ 800 $ 800 </t>
  </si>
  <si>
    <t>COMMITMENTS AND CONTINGENCIES (Tables)</t>
  </si>
  <si>
    <t>Schedule of Future Minimum Lease Payments under Operating Leases</t>
  </si>
  <si>
    <t xml:space="preserve">Future
minimum lease payments under operating leases approximate the following for the fiscal years ending June 30:
2016 $ 105,000
2017 71,000
$ 176,000 </t>
  </si>
  <si>
    <t>COMPARABLE YEAR INFORMATION (UNAUDITED) (Tables)</t>
  </si>
  <si>
    <t>Schedule of Condensed Statement of Operations</t>
  </si>
  <si>
    <t xml:space="preserve">The
Companys condensed statement of operations was as follows for the twelve months ended June 30, 2014:
Net
Sales $ 176,382
Cost
of Sales 55,594
Gross
Profit 120,788
Operating
Expenses
Research
and development 1,365,111
Selling,
marketing and advertising 46,313
General
and administrative 2,563,441
Total
Operating Expenses 3,974,865
Loss
from Operations (3,854,077 )
Other
Income (Expense) (505,611 )
Net
Loss $ (4,359,688 )
Basic
and Diluted Loss Per Common Share $ (0.34 )
Basic
and Diluted Weighted-Average Common Shares Outstanding 12,997,474 </t>
  </si>
  <si>
    <t>SUMMARY OF SIGNIFICANT ACCOUNTING POLICIES (Details Narrative)</t>
  </si>
  <si>
    <t>Jun. 30, 2014USD ($)shares</t>
  </si>
  <si>
    <t>Jun. 30, 2015USD ($)Numbershares</t>
  </si>
  <si>
    <t>Dec. 31, 2013shares</t>
  </si>
  <si>
    <t>Potential common shares excluded from earnings per share (in shares) | shares</t>
  </si>
  <si>
    <t>Accumulated deficit | $</t>
  </si>
  <si>
    <t>Patents [Member]</t>
  </si>
  <si>
    <t>Number of assets issued</t>
  </si>
  <si>
    <t>Number of assets pending for approval</t>
  </si>
  <si>
    <t>Write-down capitalized costs | $</t>
  </si>
  <si>
    <t>Maximum [Member]</t>
  </si>
  <si>
    <t>Estimated useful lives</t>
  </si>
  <si>
    <t>7 years</t>
  </si>
  <si>
    <t>Minimum [Member]</t>
  </si>
  <si>
    <t>3 years</t>
  </si>
  <si>
    <t>SELECTED FINANCIAL STATEMENT CAPTIONS (Details) - USD ($)</t>
  </si>
  <si>
    <t>Property and equipment, gross</t>
  </si>
  <si>
    <t>Accumulated depreciation and amortization</t>
  </si>
  <si>
    <t>Property, plant and equipment, net</t>
  </si>
  <si>
    <t>Production Equipment [Member]</t>
  </si>
  <si>
    <t>Computer Equipment And Software [Member]</t>
  </si>
  <si>
    <t>Office Furniture And Equipment [Member]</t>
  </si>
  <si>
    <t>Leasehold Improvements [Member]</t>
  </si>
  <si>
    <t>Scientific Equipment [Member]</t>
  </si>
  <si>
    <t>Lab Furniture And Fixtures [Member]</t>
  </si>
  <si>
    <t>SELECTED FINANCIAL STATEMENT CAPTIONS (Details 1) - USD ($)</t>
  </si>
  <si>
    <t>Stock cancellation liability (Note 6)</t>
  </si>
  <si>
    <t>Accounts payable</t>
  </si>
  <si>
    <t>Other accrued professional fees</t>
  </si>
  <si>
    <t>Accrued compensation and related expenses</t>
  </si>
  <si>
    <t>Accrued legal</t>
  </si>
  <si>
    <t>Accrued interest</t>
  </si>
  <si>
    <t>Other accrued expenses</t>
  </si>
  <si>
    <t>Accounts payable and accrued expenses, Total</t>
  </si>
  <si>
    <t>NOTE PAYABLE (Details Narrative) - USD ($)</t>
  </si>
  <si>
    <t>Jul. 10, 2015</t>
  </si>
  <si>
    <t>Jun. 05, 2015</t>
  </si>
  <si>
    <t>Aug. 10, 2014</t>
  </si>
  <si>
    <t>Jun. 19, 2014</t>
  </si>
  <si>
    <t>Number of warrants vested</t>
  </si>
  <si>
    <t>Novus Capital Group (Loan and Security Agreement) [Member] | Primary Notes Payable Loan [Member]</t>
  </si>
  <si>
    <t>Debt face amount</t>
  </si>
  <si>
    <t>Debt monthly payment amount</t>
  </si>
  <si>
    <t>Novus Capital Group (Loan and Security Agreement) [Member] | Primary Notes Payable Loan [Member] | Warrant [Member]</t>
  </si>
  <si>
    <t>Debt discount</t>
  </si>
  <si>
    <t>Novus Capital Group (Loan and Security Agreement) [Member] | Secondary Notes Payable Loan [Member]</t>
  </si>
  <si>
    <t>Novus Capital Group (Loan and Security Agreement) [Member] | Secondary Notes Payable Loan [Member] | Warrant [Member]</t>
  </si>
  <si>
    <t>Novus Capital Group (Loan and Security Agreement) [Member] | Total Notes Payable Loan [Member]</t>
  </si>
  <si>
    <t>Annual debt interest rate</t>
  </si>
  <si>
    <t>15.50%</t>
  </si>
  <si>
    <t>Debt term</t>
  </si>
  <si>
    <t>36 months</t>
  </si>
  <si>
    <t>Debt frequency of payments</t>
  </si>
  <si>
    <t>Monthly</t>
  </si>
  <si>
    <t>Novus Capital Group (Loan and Security Agreement) [Member] | Total Notes Payable Loan [Member] | Warrant [Member]</t>
  </si>
  <si>
    <t>Number of common shares callable (in shares)</t>
  </si>
  <si>
    <t>Exercise price (in dollars per share)</t>
  </si>
  <si>
    <t>Warrant expiration date</t>
  </si>
  <si>
    <t>Jul. 1,
		2019</t>
  </si>
  <si>
    <t>Novus Capital Group (Loan and Security Agreement) [Member] | Notes Payable Loan [Member]</t>
  </si>
  <si>
    <t>Novus Capital Group (Loan and Security Agreement) [Member] | Notes Payable Loan [Member] | Warrant [Member]</t>
  </si>
  <si>
    <t>Jun. 30,
		2020</t>
  </si>
  <si>
    <t>CONVERTIBLE NOTES PAYABLE (Details Narrative) - Convertible Promissory Notes Series O [Member] - USD ($)</t>
  </si>
  <si>
    <t>1 Months Ended</t>
  </si>
  <si>
    <t>May. 31, 2015</t>
  </si>
  <si>
    <t>Convertible notes payable</t>
  </si>
  <si>
    <t>10.00%</t>
  </si>
  <si>
    <t>Annual debt default rate</t>
  </si>
  <si>
    <t>18.00%</t>
  </si>
  <si>
    <t>Description on maturity of debt</t>
  </si>
  <si>
    <t xml:space="preserve">Mature upon the earlier of (i) one year from the date of the issuance of the notes, or (ii) closing of an equity financing of Four Million Dollars or more (Qualifying Equity Financing). </t>
  </si>
  <si>
    <t>Description of conversion price of debt</t>
  </si>
  <si>
    <t>Conversion price equal to the lesser of (i) a twenty percent (20.0%)
discount to the price per share of common stock of the Qualifying Equity Financing, or (ii) a twenty percent (20.0%) discount
to the closing bid price of the Companys common stock on the Closing Date. Alternatively, the outstanding principal and
accrued interest may be voluntarily converted, at the sole discretion of the Lender, at any time prior to the close of the Qualifying
Equity Offering, in whole or in part, at a conversion price per share equal to a twenty percent (20.0%) discount to the closing
bid price of the Companys common stock.</t>
  </si>
  <si>
    <t>Unamortized discount on notes</t>
  </si>
  <si>
    <t>Warrant [Member]</t>
  </si>
  <si>
    <t>Percentage of common stock issued</t>
  </si>
  <si>
    <t>50.00%</t>
  </si>
  <si>
    <t>Description of exercise price</t>
  </si>
  <si>
    <t>Exercise price equal to the lesser of (i) a twenty percent (20.0%) discount
to the price per share of common stock of a Qualifying Equity Financing, or (ii) a twenty percent (20.0%) discount to the closing
bid price of the Companys common stock on the Closing Date.</t>
  </si>
  <si>
    <t>Maturity period</t>
  </si>
  <si>
    <t>5 years</t>
  </si>
  <si>
    <t>STOCKHOLDERS' EQUITY (DEFICIT) (Details)</t>
  </si>
  <si>
    <t>Expected term</t>
  </si>
  <si>
    <t>6 years</t>
  </si>
  <si>
    <t>Dividend yield</t>
  </si>
  <si>
    <t>Risk free interest rate</t>
  </si>
  <si>
    <t>0.80%</t>
  </si>
  <si>
    <t>0.90%</t>
  </si>
  <si>
    <t>1.00%</t>
  </si>
  <si>
    <t>Expected volatility</t>
  </si>
  <si>
    <t>44.50%</t>
  </si>
  <si>
    <t>44.20%</t>
  </si>
  <si>
    <t>45.10%</t>
  </si>
  <si>
    <t>1.70%</t>
  </si>
  <si>
    <t>1.80%</t>
  </si>
  <si>
    <t>1.40%</t>
  </si>
  <si>
    <t>44.90%</t>
  </si>
  <si>
    <t>52.10%</t>
  </si>
  <si>
    <t>45.50%</t>
  </si>
  <si>
    <t>STOCKHOLDERS' EQUITY (DEFICIT) (Details 1) - $ / shares</t>
  </si>
  <si>
    <t>Share-based Compensation Arrangement by Share-based Payment Award, Options, Outstanding [Roll Forward]</t>
  </si>
  <si>
    <t>Outstanding, beginning</t>
  </si>
  <si>
    <t>Granted</t>
  </si>
  <si>
    <t>Exercised</t>
  </si>
  <si>
    <t>Forfeited or expired</t>
  </si>
  <si>
    <t>Outstanding, ending</t>
  </si>
  <si>
    <t>Exercisable</t>
  </si>
  <si>
    <t>Share-based Compensation Arrangement by Share-based Payment Award, Options, Outstanding, Weighted Average Exercise Price [Roll Forward]</t>
  </si>
  <si>
    <t>Share-based Compensation Arrangement by Share-based Payment Award, Options, Outstanding, Average Remaining Contractual Term [Roll Forward]</t>
  </si>
  <si>
    <t>6 years 3 months 18 days</t>
  </si>
  <si>
    <t>6 years 7 months 6 days</t>
  </si>
  <si>
    <t>5 years 4 months 24 days</t>
  </si>
  <si>
    <t>5 years 7 months 6 days</t>
  </si>
  <si>
    <t>STOCKHOLDERS' EQUITY (DEFICIT) (Details 2) - $ / shares</t>
  </si>
  <si>
    <t>Share-based Compensation Arrangement by Share-based Payment Award, Options, Nonvested, Number of Shares [Roll Forward]</t>
  </si>
  <si>
    <t>Nonvested, beginning</t>
  </si>
  <si>
    <t>Vested</t>
  </si>
  <si>
    <t>Nonvested, ending</t>
  </si>
  <si>
    <t>Share-based Compensation Arrangement by Share-based Payment Award, Options, Nonvested, Weighted Average Grant Date Fair Value [Roll Forward]</t>
  </si>
  <si>
    <t>STOCKHOLDERS' EQUITY (DEFICIT) (Details 3) - Warrant [Member]</t>
  </si>
  <si>
    <t>1.50%</t>
  </si>
  <si>
    <t>52.90%</t>
  </si>
  <si>
    <t>45.30%</t>
  </si>
  <si>
    <t>STOCKHOLDERS' EQUITY (DEFICIT) (Details 4) - Warrant [Member] - $ / shares</t>
  </si>
  <si>
    <t>Share-based Compensation Arrangement by Share-based Payment Award, Equity Instruments, Outstanding [Roll Forward]</t>
  </si>
  <si>
    <t>Forfeited</t>
  </si>
  <si>
    <t>Share-based Compensation Arrangement by Share-based Payment Award, Equity Instruments, Outstanding, Weighted Average Exercise Price [Roll Forward]</t>
  </si>
  <si>
    <t>Share-based Compensation Arrangement by Share-based Payment Award, Equity Instruments, Outstanding, Average Remaining Contractual Term [Roll Forward]</t>
  </si>
  <si>
    <t>3 years 9 months 18 days</t>
  </si>
  <si>
    <t>3 years 2 months 18 days</t>
  </si>
  <si>
    <t>3 years 4 months 24 days</t>
  </si>
  <si>
    <t>2 years 10 months 24 days</t>
  </si>
  <si>
    <t>STOCKHOLDERS' EQUITY (DEFICIT) (Details 5) - Warrant [Member] - $ / shares</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Roll Forward]</t>
  </si>
  <si>
    <t>STOCKHOLDERS' EQUITY (DEFICIT) (Details Narrative) - USD ($)</t>
  </si>
  <si>
    <t>Apr. 30, 2014</t>
  </si>
  <si>
    <t>Description of reverse stock split</t>
  </si>
  <si>
    <t>10,000 for 1</t>
  </si>
  <si>
    <t>Number of shares cancelled and repurchased</t>
  </si>
  <si>
    <t>Share price (in dollars per share)</t>
  </si>
  <si>
    <t>Accrued liabilities</t>
  </si>
  <si>
    <t>Description of forward stock split</t>
  </si>
  <si>
    <t xml:space="preserve">1 for 10,000 </t>
  </si>
  <si>
    <t>Number of options exercised</t>
  </si>
  <si>
    <t>Exercise price of options exercises (in dollars per share)</t>
  </si>
  <si>
    <t>Exercise price of options issued (in dollars per share)</t>
  </si>
  <si>
    <t>Stock compensation expense</t>
  </si>
  <si>
    <t>Unrecognized compensation costs</t>
  </si>
  <si>
    <t>Remaining weighted-average vesting period</t>
  </si>
  <si>
    <t>1 year</t>
  </si>
  <si>
    <t>Aggregate intrinsic value of vested and exercisable</t>
  </si>
  <si>
    <t>Description of certain milestone achievement</t>
  </si>
  <si>
    <t>Vesting milestones have been met for 250,000 additional warrants (125,000
for achieving $3.0 million additional equity, 125,000 upon commercial validation of nano iron in China), leaving 125,000 for which
the milestone has not yet been met (upon $10.0 million in annual revenue).</t>
  </si>
  <si>
    <t>Tranche One [Member] | Warrant [Member]</t>
  </si>
  <si>
    <t>Tranche Two [Member] | Warrant [Member]</t>
  </si>
  <si>
    <t>Three Employees [Member]</t>
  </si>
  <si>
    <t>Number of options granted to each employee</t>
  </si>
  <si>
    <t>Three Employees [Member] | Tranche One [Member]</t>
  </si>
  <si>
    <t>Vesting period</t>
  </si>
  <si>
    <t>Number of option vested</t>
  </si>
  <si>
    <t>Three Employees [Member] | Tranche Two [Member]</t>
  </si>
  <si>
    <t>Vesting milestone has been met for 50,000 additional options each (for
achieving $3.0 million additional equity), leaving 100,000 each for which certain milestones have not yet been met (50,000 upon
a profitable quarter, 50,000 upon $10.0 million in annual revenue).</t>
  </si>
  <si>
    <t>Consultants [Member]</t>
  </si>
  <si>
    <t>Number of shares available for grant</t>
  </si>
  <si>
    <t>Accrued compensation</t>
  </si>
  <si>
    <t>2004 Stock Option and Incentive Plan [Member]</t>
  </si>
  <si>
    <t>Number of shares authorized for issuance</t>
  </si>
  <si>
    <t>10 years</t>
  </si>
  <si>
    <t>2005 Stock Option and Incentive Plan [Member]</t>
  </si>
  <si>
    <t>2003 Stock Option and Incentive Plan [Member]</t>
  </si>
  <si>
    <t>2003 Stock Option and Incentive Plan [Member] | Maximum [Member]</t>
  </si>
  <si>
    <t>2003 Stock Option and Incentive Plan [Member] | Minimum [Member]</t>
  </si>
  <si>
    <t>INCOME TAXES (Details) - USD ($)</t>
  </si>
  <si>
    <t>Benefit at statutory rate (34%)</t>
  </si>
  <si>
    <t>State tax benefit, net of federal tax benefit</t>
  </si>
  <si>
    <t>Stock based compensation and other</t>
  </si>
  <si>
    <t>Change in valuation allowance</t>
  </si>
  <si>
    <t>Net provision for income taxes</t>
  </si>
  <si>
    <t>INCOME TAXES (Details Narrative) - USD ($)</t>
  </si>
  <si>
    <t>Statutory federal tax rate</t>
  </si>
  <si>
    <t>34.00%</t>
  </si>
  <si>
    <t>Deferred tax assets</t>
  </si>
  <si>
    <t>Net operating loss carryforwards</t>
  </si>
  <si>
    <t>Expiration date</t>
  </si>
  <si>
    <t>Jan. 1,
		2015</t>
  </si>
  <si>
    <t>Jan. 1,
		2025</t>
  </si>
  <si>
    <t>COMMITMENTS AND CONTINGENCIES (Details Narrative) - USD ($)</t>
  </si>
  <si>
    <t>Rent expense</t>
  </si>
  <si>
    <t>COMMITMENTS AND CONTINGENCIES (Details)</t>
  </si>
  <si>
    <t>Jun. 30, 2015USD ($)</t>
  </si>
  <si>
    <t>Future minimum lease payments under operating leases approximate the following for the fiscal years ending June 30:</t>
  </si>
  <si>
    <t>CONCENTRATIONS (Details Narrative) - Net Sales [Member]</t>
  </si>
  <si>
    <t>One Customer [Member]</t>
  </si>
  <si>
    <t>Concentration risk percentage</t>
  </si>
  <si>
    <t>30.00%</t>
  </si>
  <si>
    <t>65.00%</t>
  </si>
  <si>
    <t>Two Customers [Member]</t>
  </si>
  <si>
    <t>56.00%</t>
  </si>
  <si>
    <t>SOUTH KOREA [Member]</t>
  </si>
  <si>
    <t>44.00%</t>
  </si>
  <si>
    <t>36.00%</t>
  </si>
  <si>
    <t>CANADA [Member]</t>
  </si>
  <si>
    <t>13.00%</t>
  </si>
  <si>
    <t>JAPAN [Member]</t>
  </si>
  <si>
    <t>17.00%</t>
  </si>
  <si>
    <t>ISRAEL [Member]</t>
  </si>
  <si>
    <t>COMPARABLE YEAR INFORMATION (UNAUDITED) (Details) - USD ($)</t>
  </si>
  <si>
    <t>Dec. 31, 2014</t>
  </si>
  <si>
    <t>Net Sales</t>
  </si>
  <si>
    <t>Total Operating Expenses</t>
  </si>
  <si>
    <t>Other Income (Expense)</t>
  </si>
  <si>
    <t>COMPARABLE YEAR INFORMATION (UNAUDITED) (Details Narrative) - shares</t>
  </si>
  <si>
    <t>Potential common shares excluded from earnings per share (in shares)</t>
  </si>
  <si>
    <t>SUBSEQUENT EVENTS (UNAUDITED) (Details Narrative) - Unsecured debt [Member]</t>
  </si>
  <si>
    <t>Sep. 30, 2015USD ($)</t>
  </si>
  <si>
    <t>6 month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n" s="5">
        <v>1387135</v>
      </c>
    </row>
    <row r="6" spans="1:4">
      <c r="A6" t="s" s="4">
        <v>9</v>
      </c>
      <c r="B6" t="s" s="4">
        <v>10</v>
      </c>
    </row>
    <row r="7" spans="1:4">
      <c r="A7" t="s" s="4">
        <v>11</v>
      </c>
      <c r="B7" t="s" s="4">
        <v>12</v>
      </c>
    </row>
    <row r="8" spans="1:4">
      <c r="A8" t="s" s="4">
        <v>13</v>
      </c>
      <c r="B8" t="s" s="4">
        <v>14</v>
      </c>
    </row>
    <row r="9" spans="1:4">
      <c r="A9" t="s" s="4">
        <v>15</v>
      </c>
      <c r="B9" t="s" s="4">
        <v>16</v>
      </c>
    </row>
    <row r="10" spans="1:4">
      <c r="A10" t="s" s="4">
        <v>17</v>
      </c>
      <c r="B10" t="s" s="4">
        <v>18</v>
      </c>
    </row>
    <row r="11" spans="1:4">
      <c r="A11" t="s" s="4">
        <v>19</v>
      </c>
      <c r="B11" t="s" s="4">
        <v>20</v>
      </c>
    </row>
    <row r="12" spans="1:4">
      <c r="A12" t="s" s="4">
        <v>21</v>
      </c>
      <c r="B12" t="s" s="4">
        <v>20</v>
      </c>
    </row>
    <row r="13" spans="1:4">
      <c r="A13" t="s" s="4">
        <v>22</v>
      </c>
      <c r="B13" t="s" s="4">
        <v>23</v>
      </c>
    </row>
    <row r="14" spans="1:4">
      <c r="A14" t="s" s="4">
        <v>24</v>
      </c>
      <c r="B14" t="s" s="4">
        <v>25</v>
      </c>
    </row>
    <row r="15" spans="1:4">
      <c r="A15" t="s" s="4">
        <v>26</v>
      </c>
      <c r="D15" t="n" s="6">
        <v>36346376</v>
      </c>
    </row>
    <row r="16" spans="1:4">
      <c r="A16" t="s" s="4">
        <v>27</v>
      </c>
      <c r="C16" t="n" s="5">
        <v>22511884</v>
      </c>
    </row>
    <row r="17" spans="1:4">
      <c r="A17" t="s" s="4">
        <v>28</v>
      </c>
      <c r="B17" t="s" s="4">
        <v>29</v>
      </c>
    </row>
    <row r="18" spans="1:4">
      <c r="A18" t="s" s="4">
        <v>30</v>
      </c>
      <c r="B18"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71</v>
      </c>
      <c r="B1" t="s" s="2">
        <v>1</v>
      </c>
    </row>
    <row r="2" spans="1:2">
      <c r="B2" t="s" s="2">
        <v>2</v>
      </c>
    </row>
    <row r="3" spans="1:2">
      <c r="A3" t="s" s="3">
        <v>169</v>
      </c>
    </row>
    <row r="4" spans="1:2">
      <c r="A4" t="s" s="4">
        <v>171</v>
      </c>
      <c r="B4" t="s" s="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5</v>
      </c>
      <c r="B1" t="s" s="2">
        <v>1</v>
      </c>
    </row>
    <row r="2" spans="1:2">
      <c r="B2" t="s" s="2">
        <v>2</v>
      </c>
    </row>
    <row r="3" spans="1:2">
      <c r="A3" t="s" s="3">
        <v>160</v>
      </c>
    </row>
    <row r="4" spans="1:2">
      <c r="A4" t="s" s="4">
        <v>186</v>
      </c>
      <c r="B4" t="s"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88</v>
      </c>
      <c r="B1" t="s" s="2">
        <v>1</v>
      </c>
    </row>
    <row r="2" spans="1:2">
      <c r="B2" t="s" s="2">
        <v>2</v>
      </c>
    </row>
    <row r="3" spans="1:2">
      <c r="A3" t="s" s="3">
        <v>189</v>
      </c>
    </row>
    <row r="4" spans="1:2">
      <c r="A4" t="s" s="4">
        <v>190</v>
      </c>
      <c r="B4" t="s"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7"/>
    <col customWidth="1" max="2" min="2" width="80"/>
  </cols>
  <sheetData>
    <row r="1" spans="1:2">
      <c r="A1" t="s" s="1">
        <v>192</v>
      </c>
      <c r="B1" t="s" s="2">
        <v>1</v>
      </c>
    </row>
    <row r="2" spans="1:2">
      <c r="B2" t="s" s="2">
        <v>2</v>
      </c>
    </row>
    <row r="3" spans="1:2">
      <c r="A3" t="s" s="3">
        <v>163</v>
      </c>
    </row>
    <row r="4" spans="1:2">
      <c r="A4" t="s" s="4">
        <v>193</v>
      </c>
      <c r="B4" t="s" s="4">
        <v>194</v>
      </c>
    </row>
    <row r="5" spans="1:2">
      <c r="A5" t="s" s="4">
        <v>195</v>
      </c>
      <c r="B5" t="s" s="4">
        <v>196</v>
      </c>
    </row>
    <row r="6" spans="1:2">
      <c r="A6" t="s" s="4">
        <v>197</v>
      </c>
      <c r="B6" t="s" s="4">
        <v>198</v>
      </c>
    </row>
    <row r="7" spans="1:2">
      <c r="A7" t="s" s="4">
        <v>35</v>
      </c>
      <c r="B7" t="s" s="4">
        <v>199</v>
      </c>
    </row>
    <row r="8" spans="1:2">
      <c r="A8" t="s" s="4">
        <v>200</v>
      </c>
      <c r="B8" t="s" s="4">
        <v>201</v>
      </c>
    </row>
    <row r="9" spans="1:2">
      <c r="A9" t="s" s="4">
        <v>202</v>
      </c>
      <c r="B9" t="s" s="4">
        <v>203</v>
      </c>
    </row>
    <row r="10" spans="1:2">
      <c r="A10" t="s" s="4">
        <v>204</v>
      </c>
      <c r="B10" t="s" s="4">
        <v>205</v>
      </c>
    </row>
    <row r="11" spans="1:2">
      <c r="A11" t="s" s="4">
        <v>206</v>
      </c>
      <c r="B11" t="s" s="4">
        <v>207</v>
      </c>
    </row>
    <row r="12" spans="1:2">
      <c r="A12" t="s" s="4">
        <v>208</v>
      </c>
      <c r="B12" t="s" s="4">
        <v>209</v>
      </c>
    </row>
    <row r="13" spans="1:2">
      <c r="A13" t="s" s="4">
        <v>210</v>
      </c>
      <c r="B13" t="s" s="4">
        <v>211</v>
      </c>
    </row>
    <row r="14" spans="1:2">
      <c r="A14" t="s" s="4">
        <v>212</v>
      </c>
      <c r="B14" t="s" s="4">
        <v>213</v>
      </c>
    </row>
    <row r="15" spans="1:2">
      <c r="A15" t="s" s="4">
        <v>214</v>
      </c>
      <c r="B15" t="s" s="4">
        <v>215</v>
      </c>
    </row>
    <row r="16" spans="1:2">
      <c r="A16" t="s" s="4">
        <v>216</v>
      </c>
      <c r="B16" t="s" s="4">
        <v>217</v>
      </c>
    </row>
    <row r="17" spans="1:2">
      <c r="A17" t="s" s="4">
        <v>218</v>
      </c>
      <c r="B17" t="s" s="4">
        <v>219</v>
      </c>
    </row>
    <row r="18" spans="1:2">
      <c r="A18" t="s" s="4">
        <v>220</v>
      </c>
      <c r="B18" t="s" s="4">
        <v>221</v>
      </c>
    </row>
    <row r="19" spans="1:2">
      <c r="A19" t="s" s="4">
        <v>222</v>
      </c>
      <c r="B19" t="s" s="4">
        <v>223</v>
      </c>
    </row>
    <row r="20" spans="1:2">
      <c r="A20" t="s" s="4">
        <v>224</v>
      </c>
      <c r="B20" t="s" s="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v>
      </c>
      <c r="B1" t="s" s="2">
        <v>2</v>
      </c>
      <c r="C1" t="s" s="2">
        <v>32</v>
      </c>
    </row>
    <row r="2" spans="1:3">
      <c r="A2" t="s" s="3">
        <v>33</v>
      </c>
    </row>
    <row r="3" spans="1:3">
      <c r="A3" t="s" s="4">
        <v>34</v>
      </c>
      <c r="B3" t="n" s="6">
        <v>398570</v>
      </c>
      <c r="C3" t="n" s="6">
        <v>2702889</v>
      </c>
    </row>
    <row r="4" spans="1:3">
      <c r="A4" t="s" s="4">
        <v>35</v>
      </c>
      <c r="B4" t="n" s="5">
        <v>65668</v>
      </c>
      <c r="C4" t="s" s="4">
        <v>36</v>
      </c>
    </row>
    <row r="5" spans="1:3">
      <c r="A5" t="s" s="4">
        <v>37</v>
      </c>
      <c r="B5" t="n" s="5">
        <v>39081</v>
      </c>
      <c r="C5" t="n" s="6">
        <v>60186</v>
      </c>
    </row>
    <row r="6" spans="1:3">
      <c r="A6" t="s" s="4">
        <v>38</v>
      </c>
      <c r="B6" t="n" s="5">
        <v>503319</v>
      </c>
      <c r="C6" t="n" s="5">
        <v>2763075</v>
      </c>
    </row>
    <row r="7" spans="1:3">
      <c r="A7" t="s" s="4">
        <v>39</v>
      </c>
      <c r="B7" t="n" s="5">
        <v>1346346</v>
      </c>
      <c r="C7" t="n" s="5">
        <v>1533588</v>
      </c>
    </row>
    <row r="8" spans="1:3">
      <c r="A8" t="s" s="4">
        <v>40</v>
      </c>
      <c r="B8" t="n" s="5">
        <v>99447</v>
      </c>
      <c r="C8" t="n" s="5">
        <v>112299</v>
      </c>
    </row>
    <row r="9" spans="1:3">
      <c r="A9" t="s" s="4">
        <v>41</v>
      </c>
      <c r="B9" t="n" s="5">
        <v>24578</v>
      </c>
      <c r="C9" t="n" s="5">
        <v>24578</v>
      </c>
    </row>
    <row r="10" spans="1:3">
      <c r="A10" t="s" s="4">
        <v>42</v>
      </c>
      <c r="B10" t="n" s="5">
        <v>1973690</v>
      </c>
      <c r="C10" t="n" s="5">
        <v>4433540</v>
      </c>
    </row>
    <row r="11" spans="1:3">
      <c r="A11" t="s" s="3">
        <v>43</v>
      </c>
    </row>
    <row r="12" spans="1:3">
      <c r="A12" t="s" s="4">
        <v>44</v>
      </c>
      <c r="B12" t="n" s="5">
        <v>425582</v>
      </c>
      <c r="C12" t="n" s="5">
        <v>501051</v>
      </c>
    </row>
    <row r="13" spans="1:3">
      <c r="A13" t="s" s="4">
        <v>45</v>
      </c>
      <c r="B13" t="n" s="5">
        <v>197639</v>
      </c>
      <c r="C13" t="n" s="6">
        <v>130786</v>
      </c>
    </row>
    <row r="14" spans="1:3">
      <c r="A14" t="s" s="4">
        <v>46</v>
      </c>
      <c r="B14" t="n" s="5">
        <v>42500</v>
      </c>
      <c r="C14" t="s" s="4">
        <v>36</v>
      </c>
    </row>
    <row r="15" spans="1:3">
      <c r="A15" t="s" s="4">
        <v>47</v>
      </c>
      <c r="B15" t="n" s="5">
        <v>1141700</v>
      </c>
      <c r="C15" t="s" s="4">
        <v>36</v>
      </c>
    </row>
    <row r="16" spans="1:3">
      <c r="A16" t="s" s="4">
        <v>48</v>
      </c>
      <c r="B16" t="n" s="5">
        <v>1807421</v>
      </c>
      <c r="C16" t="n" s="6">
        <v>631837</v>
      </c>
    </row>
    <row r="17" spans="1:3">
      <c r="A17" t="s" s="4">
        <v>49</v>
      </c>
      <c r="B17" t="n" s="5">
        <v>276392</v>
      </c>
      <c r="C17" t="n" s="5">
        <v>358245</v>
      </c>
    </row>
    <row r="18" spans="1:3">
      <c r="A18" t="s" s="4">
        <v>50</v>
      </c>
      <c r="B18" t="n" s="6">
        <v>2083813</v>
      </c>
      <c r="C18" t="n" s="6">
        <v>990082</v>
      </c>
    </row>
    <row r="19" spans="1:3">
      <c r="A19" t="s" s="3">
        <v>51</v>
      </c>
    </row>
    <row r="20" spans="1:3">
      <c r="A20" t="s" s="4">
        <v>52</v>
      </c>
      <c r="B20" t="s" s="4">
        <v>36</v>
      </c>
      <c r="C20" t="s" s="4">
        <v>36</v>
      </c>
    </row>
    <row r="21" spans="1:3">
      <c r="A21" t="s" s="4">
        <v>53</v>
      </c>
      <c r="B21" t="n" s="6">
        <v>22262</v>
      </c>
      <c r="C21" t="n" s="6">
        <v>21385</v>
      </c>
    </row>
    <row r="22" spans="1:3">
      <c r="A22" t="s" s="4">
        <v>54</v>
      </c>
      <c r="B22" t="n" s="5">
        <v>41987111</v>
      </c>
      <c r="C22" t="n" s="5">
        <v>40232630</v>
      </c>
    </row>
    <row r="23" spans="1:3">
      <c r="A23" t="s" s="4">
        <v>55</v>
      </c>
      <c r="B23" t="n" s="5">
        <v>-42119496</v>
      </c>
      <c r="C23" t="n" s="5">
        <v>-36810557</v>
      </c>
    </row>
    <row r="24" spans="1:3">
      <c r="A24" t="s" s="4">
        <v>56</v>
      </c>
      <c r="B24" t="n" s="5">
        <v>-110123</v>
      </c>
      <c r="C24" t="n" s="5">
        <v>3443458</v>
      </c>
    </row>
    <row r="25" spans="1:3">
      <c r="A25" t="s" s="4">
        <v>57</v>
      </c>
      <c r="B25" t="n" s="6">
        <v>1973690</v>
      </c>
      <c r="C25" t="n" s="6">
        <v>44335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t="s" s="1">
        <v>226</v>
      </c>
      <c r="B1" t="s" s="2">
        <v>1</v>
      </c>
    </row>
    <row r="2" spans="1:2">
      <c r="B2" t="s" s="2">
        <v>2</v>
      </c>
    </row>
    <row r="3" spans="1:2">
      <c r="A3" t="s" s="3">
        <v>166</v>
      </c>
    </row>
    <row r="4" spans="1:2">
      <c r="A4" t="s" s="4">
        <v>227</v>
      </c>
      <c r="B4" t="s" s="4">
        <v>228</v>
      </c>
    </row>
    <row r="5" spans="1:2">
      <c r="A5" t="s" s="4">
        <v>229</v>
      </c>
      <c r="B5" t="s" s="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80"/>
  </cols>
  <sheetData>
    <row r="1" spans="1:2">
      <c r="A1" t="s" s="1">
        <v>231</v>
      </c>
      <c r="B1" t="s" s="2">
        <v>1</v>
      </c>
    </row>
    <row r="2" spans="1:2">
      <c r="B2" t="s" s="2">
        <v>2</v>
      </c>
    </row>
    <row r="3" spans="1:2">
      <c r="A3" t="s" s="3">
        <v>174</v>
      </c>
    </row>
    <row r="4" spans="1:2">
      <c r="A4" t="s" s="4">
        <v>232</v>
      </c>
      <c r="B4" t="s" s="4">
        <v>233</v>
      </c>
    </row>
    <row r="5" spans="1:2">
      <c r="A5" t="s" s="4">
        <v>234</v>
      </c>
      <c r="B5" t="s" s="4">
        <v>235</v>
      </c>
    </row>
    <row r="6" spans="1:2">
      <c r="A6" t="s" s="4">
        <v>236</v>
      </c>
      <c r="B6" t="s" s="4">
        <v>237</v>
      </c>
    </row>
    <row r="7" spans="1:2">
      <c r="A7" t="s" s="4">
        <v>238</v>
      </c>
      <c r="B7" t="s" s="4">
        <v>239</v>
      </c>
    </row>
    <row r="8" spans="1:2">
      <c r="A8" t="s" s="4">
        <v>240</v>
      </c>
      <c r="B8" t="s" s="4">
        <v>241</v>
      </c>
    </row>
    <row r="9" spans="1:2">
      <c r="A9" t="s" s="4">
        <v>242</v>
      </c>
      <c r="B9" t="s" s="4">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44</v>
      </c>
      <c r="B1" t="s" s="2">
        <v>1</v>
      </c>
    </row>
    <row r="2" spans="1:2">
      <c r="B2" t="s" s="2">
        <v>2</v>
      </c>
    </row>
    <row r="3" spans="1:2">
      <c r="A3" t="s" s="3">
        <v>177</v>
      </c>
    </row>
    <row r="4" spans="1:2">
      <c r="A4" t="s" s="4">
        <v>245</v>
      </c>
      <c r="B4" t="s" s="4">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247</v>
      </c>
      <c r="B1" t="s" s="2">
        <v>1</v>
      </c>
    </row>
    <row r="2" spans="1:2">
      <c r="B2" t="s" s="2">
        <v>2</v>
      </c>
    </row>
    <row r="3" spans="1:2">
      <c r="A3" t="s" s="3">
        <v>180</v>
      </c>
    </row>
    <row r="4" spans="1:2">
      <c r="A4" t="s" s="4">
        <v>248</v>
      </c>
      <c r="B4" t="s" s="4">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50</v>
      </c>
      <c r="B1" t="s" s="2">
        <v>1</v>
      </c>
    </row>
    <row r="2" spans="1:2">
      <c r="B2" t="s" s="2">
        <v>2</v>
      </c>
    </row>
    <row r="3" spans="1:2">
      <c r="A3" t="s" s="3">
        <v>160</v>
      </c>
    </row>
    <row r="4" spans="1:2">
      <c r="A4" t="s" s="4">
        <v>251</v>
      </c>
      <c r="B4" t="s" s="4">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27"/>
    <col customWidth="1" max="3" min="3" width="33"/>
    <col customWidth="1" max="4" min="4" width="20"/>
  </cols>
  <sheetData>
    <row r="1" spans="1:4">
      <c r="A1" t="s" s="1">
        <v>253</v>
      </c>
      <c r="B1" t="s" s="2">
        <v>65</v>
      </c>
      <c r="C1" t="s" s="2">
        <v>1</v>
      </c>
    </row>
    <row r="2" spans="1:4">
      <c r="B2" t="s" s="2">
        <v>254</v>
      </c>
      <c r="C2" t="s" s="2">
        <v>255</v>
      </c>
      <c r="D2" t="s" s="2">
        <v>256</v>
      </c>
    </row>
    <row r="3" spans="1:4">
      <c r="A3" t="s" s="4">
        <v>257</v>
      </c>
      <c r="B3" t="n" s="5">
        <v>13629643</v>
      </c>
      <c r="C3" t="n" s="5">
        <v>12921728</v>
      </c>
      <c r="D3" t="n" s="5">
        <v>10946415</v>
      </c>
    </row>
    <row r="4" spans="1:4">
      <c r="A4" t="s" s="4">
        <v>258</v>
      </c>
      <c r="B4" t="n" s="6">
        <v>-36810557</v>
      </c>
      <c r="C4" t="n" s="6">
        <v>-42119496</v>
      </c>
    </row>
    <row r="5" spans="1:4">
      <c r="A5" t="s" s="4">
        <v>259</v>
      </c>
    </row>
    <row r="6" spans="1:4">
      <c r="A6" t="s" s="4">
        <v>260</v>
      </c>
      <c r="C6" t="n" s="5">
        <v>9</v>
      </c>
    </row>
    <row r="7" spans="1:4">
      <c r="A7" t="s" s="4">
        <v>261</v>
      </c>
      <c r="C7" t="n" s="5">
        <v>3</v>
      </c>
    </row>
    <row r="8" spans="1:4">
      <c r="A8" t="s" s="4">
        <v>262</v>
      </c>
      <c r="C8" t="n" s="6">
        <v>12283</v>
      </c>
    </row>
    <row r="9" spans="1:4">
      <c r="A9" t="s" s="4">
        <v>263</v>
      </c>
    </row>
    <row r="10" spans="1:4">
      <c r="A10" t="s" s="4">
        <v>264</v>
      </c>
      <c r="C10" t="s" s="4">
        <v>265</v>
      </c>
    </row>
    <row r="11" spans="1:4">
      <c r="A11" t="s" s="4">
        <v>266</v>
      </c>
    </row>
    <row r="12" spans="1:4">
      <c r="A12" t="s" s="4">
        <v>264</v>
      </c>
      <c r="C12" t="s" s="4">
        <v>267</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t="s" s="1">
        <v>268</v>
      </c>
      <c r="B1" t="s" s="2">
        <v>2</v>
      </c>
      <c r="C1" t="s" s="2">
        <v>32</v>
      </c>
    </row>
    <row r="2" spans="1:3">
      <c r="A2" t="s" s="4">
        <v>269</v>
      </c>
      <c r="B2" t="n" s="6">
        <v>2133698</v>
      </c>
      <c r="C2" t="n" s="6">
        <v>1950933</v>
      </c>
    </row>
    <row r="3" spans="1:3">
      <c r="A3" t="s" s="4">
        <v>270</v>
      </c>
      <c r="B3" t="n" s="5">
        <v>-787352</v>
      </c>
      <c r="C3" t="n" s="5">
        <v>-417345</v>
      </c>
    </row>
    <row r="4" spans="1:3">
      <c r="A4" t="s" s="4">
        <v>271</v>
      </c>
      <c r="B4" t="n" s="5">
        <v>1346346</v>
      </c>
      <c r="C4" t="n" s="5">
        <v>1533588</v>
      </c>
    </row>
    <row r="5" spans="1:3">
      <c r="A5" t="s" s="4">
        <v>272</v>
      </c>
    </row>
    <row r="6" spans="1:3">
      <c r="A6" t="s" s="4">
        <v>269</v>
      </c>
      <c r="B6" t="n" s="5">
        <v>1948794</v>
      </c>
      <c r="C6" t="n" s="5">
        <v>1775638</v>
      </c>
    </row>
    <row r="7" spans="1:3">
      <c r="A7" t="s" s="4">
        <v>273</v>
      </c>
    </row>
    <row r="8" spans="1:3">
      <c r="A8" t="s" s="4">
        <v>269</v>
      </c>
      <c r="B8" t="n" s="5">
        <v>57864</v>
      </c>
      <c r="C8" t="n" s="5">
        <v>53203</v>
      </c>
    </row>
    <row r="9" spans="1:3">
      <c r="A9" t="s" s="4">
        <v>274</v>
      </c>
    </row>
    <row r="10" spans="1:3">
      <c r="A10" t="s" s="4">
        <v>269</v>
      </c>
      <c r="B10" t="n" s="5">
        <v>11972</v>
      </c>
      <c r="C10" t="n" s="5">
        <v>8751</v>
      </c>
    </row>
    <row r="11" spans="1:3">
      <c r="A11" t="s" s="4">
        <v>275</v>
      </c>
    </row>
    <row r="12" spans="1:3">
      <c r="A12" t="s" s="4">
        <v>269</v>
      </c>
      <c r="B12" t="n" s="5">
        <v>11842</v>
      </c>
      <c r="C12" t="n" s="5">
        <v>5609</v>
      </c>
    </row>
    <row r="13" spans="1:3">
      <c r="A13" t="s" s="4">
        <v>276</v>
      </c>
    </row>
    <row r="14" spans="1:3">
      <c r="A14" t="s" s="4">
        <v>269</v>
      </c>
      <c r="B14" t="n" s="5">
        <v>61284</v>
      </c>
      <c r="C14" t="n" s="5">
        <v>55077</v>
      </c>
    </row>
    <row r="15" spans="1:3">
      <c r="A15" t="s" s="4">
        <v>277</v>
      </c>
    </row>
    <row r="16" spans="1:3">
      <c r="A16" t="s" s="4">
        <v>269</v>
      </c>
      <c r="B16" t="n" s="6">
        <v>41942</v>
      </c>
      <c r="C16" t="n" s="6">
        <v>5265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t="s" s="1">
        <v>278</v>
      </c>
      <c r="B1" t="s" s="2">
        <v>2</v>
      </c>
      <c r="C1" t="s" s="2">
        <v>32</v>
      </c>
    </row>
    <row r="2" spans="1:3">
      <c r="A2" t="s" s="3">
        <v>166</v>
      </c>
    </row>
    <row r="3" spans="1:3">
      <c r="A3" t="s" s="4">
        <v>279</v>
      </c>
      <c r="B3" t="n" s="6">
        <v>239392</v>
      </c>
      <c r="C3" t="n" s="6">
        <v>351276</v>
      </c>
    </row>
    <row r="4" spans="1:3">
      <c r="A4" t="s" s="4">
        <v>280</v>
      </c>
      <c r="B4" t="n" s="5">
        <v>66482</v>
      </c>
      <c r="C4" t="n" s="5">
        <v>61623</v>
      </c>
    </row>
    <row r="5" spans="1:3">
      <c r="A5" t="s" s="4">
        <v>281</v>
      </c>
      <c r="B5" t="n" s="5">
        <v>22666</v>
      </c>
      <c r="C5" t="n" s="5">
        <v>30683</v>
      </c>
    </row>
    <row r="6" spans="1:3">
      <c r="A6" t="s" s="4">
        <v>282</v>
      </c>
      <c r="B6" t="n" s="6">
        <v>87581</v>
      </c>
      <c r="C6" t="n" s="5">
        <v>23747</v>
      </c>
    </row>
    <row r="7" spans="1:3">
      <c r="A7" t="s" s="4">
        <v>283</v>
      </c>
      <c r="B7" t="s" s="4">
        <v>36</v>
      </c>
      <c r="C7" t="n" s="6">
        <v>18493</v>
      </c>
    </row>
    <row r="8" spans="1:3">
      <c r="A8" t="s" s="4">
        <v>284</v>
      </c>
      <c r="B8" t="n" s="6">
        <v>4817</v>
      </c>
      <c r="C8" t="s" s="4">
        <v>36</v>
      </c>
    </row>
    <row r="9" spans="1:3">
      <c r="A9" t="s" s="4">
        <v>285</v>
      </c>
      <c r="B9" t="n" s="5">
        <v>4644</v>
      </c>
      <c r="C9" t="n" s="6">
        <v>15229</v>
      </c>
    </row>
    <row r="10" spans="1:3">
      <c r="A10" t="s" s="4">
        <v>286</v>
      </c>
      <c r="B10" t="n" s="6">
        <v>425582</v>
      </c>
      <c r="C10" t="n" s="6">
        <v>50105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5"/>
    <col customWidth="1" max="6" min="6" width="14"/>
  </cols>
  <sheetData>
    <row r="1" spans="1:6">
      <c r="A1" t="s" s="1">
        <v>287</v>
      </c>
      <c r="B1" t="s" s="2">
        <v>288</v>
      </c>
      <c r="C1" t="s" s="2">
        <v>289</v>
      </c>
      <c r="D1" t="s" s="2">
        <v>290</v>
      </c>
      <c r="E1" t="s" s="2">
        <v>291</v>
      </c>
      <c r="F1" t="s" s="2">
        <v>32</v>
      </c>
    </row>
    <row r="2" spans="1:6">
      <c r="A2" t="s" s="4">
        <v>292</v>
      </c>
      <c r="F2" t="n" s="5">
        <v>20000</v>
      </c>
    </row>
    <row r="3" spans="1:6">
      <c r="A3" t="s" s="4">
        <v>293</v>
      </c>
    </row>
    <row r="4" spans="1:6">
      <c r="A4" t="s" s="4">
        <v>294</v>
      </c>
      <c r="E4" t="n" s="6">
        <v>500000</v>
      </c>
    </row>
    <row r="5" spans="1:6">
      <c r="A5" t="s" s="4">
        <v>295</v>
      </c>
      <c r="D5" t="n" s="6">
        <v>17455</v>
      </c>
    </row>
    <row r="6" spans="1:6">
      <c r="A6" t="s" s="4">
        <v>296</v>
      </c>
    </row>
    <row r="7" spans="1:6">
      <c r="A7" t="s" s="4">
        <v>292</v>
      </c>
      <c r="E7" t="n" s="5">
        <v>20000</v>
      </c>
    </row>
    <row r="8" spans="1:6">
      <c r="A8" t="s" s="4">
        <v>297</v>
      </c>
      <c r="E8" t="n" s="6">
        <v>11000</v>
      </c>
    </row>
    <row r="9" spans="1:6">
      <c r="A9" t="s" s="4">
        <v>298</v>
      </c>
    </row>
    <row r="10" spans="1:6">
      <c r="A10" t="s" s="4">
        <v>294</v>
      </c>
      <c r="E10" t="n" s="6">
        <v>500000</v>
      </c>
    </row>
    <row r="11" spans="1:6">
      <c r="A11" t="s" s="4">
        <v>299</v>
      </c>
    </row>
    <row r="12" spans="1:6">
      <c r="A12" t="s" s="4">
        <v>292</v>
      </c>
      <c r="E12" t="n" s="5">
        <v>10000</v>
      </c>
    </row>
    <row r="13" spans="1:6">
      <c r="A13" t="s" s="4">
        <v>300</v>
      </c>
    </row>
    <row r="14" spans="1:6">
      <c r="A14" t="s" s="4">
        <v>301</v>
      </c>
      <c r="E14" t="s" s="4">
        <v>302</v>
      </c>
    </row>
    <row r="15" spans="1:6">
      <c r="A15" t="s" s="4">
        <v>303</v>
      </c>
      <c r="E15" t="s" s="4">
        <v>304</v>
      </c>
    </row>
    <row r="16" spans="1:6">
      <c r="A16" t="s" s="4">
        <v>305</v>
      </c>
      <c r="E16" t="s" s="4">
        <v>306</v>
      </c>
    </row>
    <row r="17" spans="1:6">
      <c r="A17" t="s" s="4">
        <v>307</v>
      </c>
    </row>
    <row r="18" spans="1:6">
      <c r="A18" t="s" s="4">
        <v>308</v>
      </c>
      <c r="E18" t="n" s="5">
        <v>30000</v>
      </c>
    </row>
    <row r="19" spans="1:6">
      <c r="A19" t="s" s="4">
        <v>309</v>
      </c>
      <c r="E19" t="n" s="6">
        <v>2</v>
      </c>
    </row>
    <row r="20" spans="1:6">
      <c r="A20" t="s" s="4">
        <v>310</v>
      </c>
      <c r="E20" t="s" s="4">
        <v>311</v>
      </c>
    </row>
    <row r="21" spans="1:6">
      <c r="A21" t="s" s="4">
        <v>312</v>
      </c>
    </row>
    <row r="22" spans="1:6">
      <c r="A22" t="s" s="4">
        <v>294</v>
      </c>
      <c r="C22" t="n" s="6">
        <v>127500</v>
      </c>
    </row>
    <row r="23" spans="1:6">
      <c r="A23" t="s" s="4">
        <v>301</v>
      </c>
      <c r="C23" t="s" s="4">
        <v>302</v>
      </c>
    </row>
    <row r="24" spans="1:6">
      <c r="A24" t="s" s="4">
        <v>303</v>
      </c>
      <c r="C24" t="s" s="4">
        <v>304</v>
      </c>
    </row>
    <row r="25" spans="1:6">
      <c r="A25" t="s" s="4">
        <v>305</v>
      </c>
      <c r="C25" t="s" s="4">
        <v>306</v>
      </c>
    </row>
    <row r="26" spans="1:6">
      <c r="A26" t="s" s="4">
        <v>295</v>
      </c>
      <c r="B26" t="n" s="6">
        <v>4451</v>
      </c>
    </row>
    <row r="27" spans="1:6">
      <c r="A27" t="s" s="4">
        <v>313</v>
      </c>
    </row>
    <row r="28" spans="1:6">
      <c r="A28" t="s" s="4">
        <v>308</v>
      </c>
      <c r="C28" t="n" s="5">
        <v>2555</v>
      </c>
    </row>
    <row r="29" spans="1:6">
      <c r="A29" t="s" s="4">
        <v>309</v>
      </c>
      <c r="C29" t="n" s="6">
        <v>2</v>
      </c>
    </row>
    <row r="30" spans="1:6">
      <c r="A30" t="s" s="4">
        <v>310</v>
      </c>
      <c r="C30" t="s" s="4">
        <v>314</v>
      </c>
    </row>
    <row r="31" spans="1:6">
      <c r="A31" t="s" s="4">
        <v>297</v>
      </c>
      <c r="C31" t="n" s="6">
        <v>174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t="s" s="1">
        <v>315</v>
      </c>
      <c r="B1" t="s" s="2">
        <v>316</v>
      </c>
    </row>
    <row r="2" spans="1:3">
      <c r="B2" t="s" s="2">
        <v>317</v>
      </c>
      <c r="C2" t="s" s="2">
        <v>2</v>
      </c>
    </row>
    <row r="3" spans="1:3">
      <c r="A3" t="s" s="4">
        <v>318</v>
      </c>
      <c r="B3" t="n" s="6">
        <v>510000</v>
      </c>
    </row>
    <row r="4" spans="1:3">
      <c r="A4" t="s" s="4">
        <v>301</v>
      </c>
      <c r="B4" t="s" s="4">
        <v>319</v>
      </c>
    </row>
    <row r="5" spans="1:3">
      <c r="A5" t="s" s="4">
        <v>320</v>
      </c>
      <c r="B5" t="s" s="4">
        <v>321</v>
      </c>
    </row>
    <row r="6" spans="1:3">
      <c r="A6" t="s" s="4">
        <v>322</v>
      </c>
      <c r="B6" t="s" s="4">
        <v>323</v>
      </c>
    </row>
    <row r="7" spans="1:3">
      <c r="A7" t="s" s="4">
        <v>324</v>
      </c>
      <c r="B7" t="s" s="4">
        <v>325</v>
      </c>
    </row>
    <row r="8" spans="1:3">
      <c r="A8" t="s" s="4">
        <v>326</v>
      </c>
      <c r="C8" t="n" s="6">
        <v>472000</v>
      </c>
    </row>
    <row r="9" spans="1:3">
      <c r="A9" t="s" s="4">
        <v>327</v>
      </c>
    </row>
    <row r="10" spans="1:3">
      <c r="A10" t="s" s="4">
        <v>328</v>
      </c>
      <c r="B10" t="s" s="4">
        <v>329</v>
      </c>
    </row>
    <row r="11" spans="1:3">
      <c r="A11" t="s" s="4">
        <v>330</v>
      </c>
      <c r="B11" t="s" s="4">
        <v>331</v>
      </c>
    </row>
    <row r="12" spans="1:3">
      <c r="A12" t="s" s="4">
        <v>332</v>
      </c>
      <c r="B12" t="s" s="4">
        <v>333</v>
      </c>
    </row>
    <row r="13" spans="1:3">
      <c r="A13" t="s" s="4">
        <v>309</v>
      </c>
      <c r="B13" t="n" s="7">
        <v>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t="s" s="1">
        <v>58</v>
      </c>
      <c r="B1" t="s" s="2">
        <v>2</v>
      </c>
      <c r="C1" t="s" s="2">
        <v>32</v>
      </c>
    </row>
    <row r="2" spans="1:3">
      <c r="A2" t="s" s="3">
        <v>59</v>
      </c>
    </row>
    <row r="3" spans="1:3">
      <c r="A3" t="s" s="4">
        <v>60</v>
      </c>
      <c r="B3" t="n" s="5">
        <v>10000000</v>
      </c>
      <c r="C3" t="n" s="5">
        <v>10000000</v>
      </c>
    </row>
    <row r="4" spans="1:3">
      <c r="A4" t="s" s="4">
        <v>61</v>
      </c>
      <c r="B4" t="n" s="5">
        <v>500000000</v>
      </c>
      <c r="C4" t="n" s="5">
        <v>500000000</v>
      </c>
    </row>
    <row r="5" spans="1:3">
      <c r="A5" t="s" s="4">
        <v>62</v>
      </c>
      <c r="B5" t="n" s="5">
        <v>22261884</v>
      </c>
      <c r="C5" t="n" s="5">
        <v>21385217</v>
      </c>
    </row>
    <row r="6" spans="1:3">
      <c r="A6" t="s" s="4">
        <v>63</v>
      </c>
      <c r="B6" t="n" s="5">
        <v>22261884</v>
      </c>
      <c r="C6" t="n" s="5">
        <v>213852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1"/>
    <col customWidth="1" max="2" min="2" width="15"/>
    <col customWidth="1" max="3" min="3" width="16"/>
    <col customWidth="1" max="4" min="4" width="14"/>
  </cols>
  <sheetData>
    <row r="1" spans="1:4">
      <c r="A1" t="s" s="1">
        <v>334</v>
      </c>
      <c r="B1" t="s" s="2">
        <v>65</v>
      </c>
      <c r="C1" t="s" s="2">
        <v>1</v>
      </c>
    </row>
    <row r="2" spans="1:4">
      <c r="B2" t="s" s="2">
        <v>32</v>
      </c>
      <c r="C2" t="s" s="2">
        <v>2</v>
      </c>
      <c r="D2" t="s" s="2">
        <v>66</v>
      </c>
    </row>
    <row r="3" spans="1:4">
      <c r="A3" t="s" s="4">
        <v>335</v>
      </c>
      <c r="D3" t="s" s="4">
        <v>336</v>
      </c>
    </row>
    <row r="4" spans="1:4">
      <c r="A4" t="s" s="4">
        <v>337</v>
      </c>
      <c r="D4" t="s" s="4">
        <v>36</v>
      </c>
    </row>
    <row r="5" spans="1:4">
      <c r="A5" t="s" s="4">
        <v>266</v>
      </c>
    </row>
    <row r="6" spans="1:4">
      <c r="A6" t="s" s="4">
        <v>338</v>
      </c>
      <c r="B6" t="s" s="4">
        <v>339</v>
      </c>
      <c r="C6" t="s" s="4">
        <v>340</v>
      </c>
      <c r="D6" t="s" s="4">
        <v>341</v>
      </c>
    </row>
    <row r="7" spans="1:4">
      <c r="A7" t="s" s="4">
        <v>335</v>
      </c>
      <c r="B7" t="s" s="4">
        <v>267</v>
      </c>
      <c r="C7" t="s" s="4">
        <v>267</v>
      </c>
    </row>
    <row r="8" spans="1:4">
      <c r="A8" t="s" s="4">
        <v>342</v>
      </c>
      <c r="B8" t="s" s="4">
        <v>343</v>
      </c>
      <c r="C8" t="s" s="4">
        <v>344</v>
      </c>
      <c r="D8" t="s" s="4">
        <v>345</v>
      </c>
    </row>
    <row r="9" spans="1:4">
      <c r="A9" t="s" s="4">
        <v>263</v>
      </c>
    </row>
    <row r="10" spans="1:4">
      <c r="A10" t="s" s="4">
        <v>338</v>
      </c>
      <c r="B10" t="s" s="4">
        <v>346</v>
      </c>
      <c r="C10" t="s" s="4">
        <v>347</v>
      </c>
      <c r="D10" t="s" s="4">
        <v>348</v>
      </c>
    </row>
    <row r="11" spans="1:4">
      <c r="A11" t="s" s="4">
        <v>335</v>
      </c>
      <c r="B11" t="s" s="4">
        <v>336</v>
      </c>
      <c r="C11" t="s" s="4">
        <v>336</v>
      </c>
    </row>
    <row r="12" spans="1:4">
      <c r="A12" t="s" s="4">
        <v>342</v>
      </c>
      <c r="B12" t="s" s="4">
        <v>349</v>
      </c>
      <c r="C12" t="s" s="4">
        <v>350</v>
      </c>
      <c r="D12" t="s" s="4">
        <v>351</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4"/>
  </cols>
  <sheetData>
    <row r="1" spans="1:4">
      <c r="A1" t="s" s="1">
        <v>352</v>
      </c>
      <c r="B1" t="s" s="2">
        <v>65</v>
      </c>
      <c r="C1" t="s" s="2">
        <v>1</v>
      </c>
    </row>
    <row r="2" spans="1:4">
      <c r="B2" t="s" s="2">
        <v>32</v>
      </c>
      <c r="C2" t="s" s="2">
        <v>2</v>
      </c>
      <c r="D2" t="s" s="2">
        <v>66</v>
      </c>
    </row>
    <row r="3" spans="1:4">
      <c r="A3" t="s" s="3">
        <v>353</v>
      </c>
    </row>
    <row r="4" spans="1:4">
      <c r="A4" t="s" s="4">
        <v>354</v>
      </c>
      <c r="B4" t="n" s="5">
        <v>5974744</v>
      </c>
      <c r="C4" t="n" s="5">
        <v>6088078</v>
      </c>
      <c r="D4" t="n" s="5">
        <v>3834204</v>
      </c>
    </row>
    <row r="5" spans="1:4">
      <c r="A5" t="s" s="4">
        <v>355</v>
      </c>
      <c r="B5" t="n" s="5">
        <v>161000</v>
      </c>
      <c r="C5" t="n" s="5">
        <v>570000</v>
      </c>
      <c r="D5" t="n" s="5">
        <v>2170540</v>
      </c>
    </row>
    <row r="6" spans="1:4">
      <c r="A6" t="s" s="4">
        <v>356</v>
      </c>
      <c r="C6" t="n" s="5">
        <v>-876667</v>
      </c>
    </row>
    <row r="7" spans="1:4">
      <c r="A7" t="s" s="4">
        <v>357</v>
      </c>
      <c r="B7" t="n" s="5">
        <v>-47666</v>
      </c>
      <c r="C7" t="n" s="5">
        <v>-214584</v>
      </c>
      <c r="D7" t="n" s="5">
        <v>-30000</v>
      </c>
    </row>
    <row r="8" spans="1:4">
      <c r="A8" t="s" s="4">
        <v>358</v>
      </c>
      <c r="B8" t="n" s="5">
        <v>6088078</v>
      </c>
      <c r="C8" t="n" s="5">
        <v>5566827</v>
      </c>
      <c r="D8" t="n" s="5">
        <v>5974744</v>
      </c>
    </row>
    <row r="9" spans="1:4">
      <c r="A9" t="s" s="4">
        <v>359</v>
      </c>
      <c r="B9" t="n" s="5">
        <v>4639173</v>
      </c>
      <c r="C9" t="n" s="5">
        <v>4774101</v>
      </c>
    </row>
    <row r="10" spans="1:4">
      <c r="A10" t="s" s="3">
        <v>360</v>
      </c>
    </row>
    <row r="11" spans="1:4">
      <c r="A11" t="s" s="4">
        <v>354</v>
      </c>
      <c r="B11" t="n" s="7">
        <v>1.47</v>
      </c>
      <c r="C11" t="n" s="7">
        <v>1.48</v>
      </c>
      <c r="D11" t="n" s="7">
        <v>1.48</v>
      </c>
    </row>
    <row r="12" spans="1:4">
      <c r="A12" t="s" s="4">
        <v>355</v>
      </c>
      <c r="B12" t="n" s="5">
        <v>2</v>
      </c>
      <c r="C12" t="n" s="5">
        <v>2</v>
      </c>
      <c r="D12" t="n" s="8">
        <v>1.5</v>
      </c>
    </row>
    <row r="13" spans="1:4">
      <c r="A13" t="s" s="4">
        <v>356</v>
      </c>
      <c r="C13" t="n" s="5">
        <v>1</v>
      </c>
    </row>
    <row r="14" spans="1:4">
      <c r="A14" t="s" s="4">
        <v>357</v>
      </c>
      <c r="B14" t="n" s="8">
        <v>1.46</v>
      </c>
      <c r="C14" t="n" s="8">
        <v>1.74</v>
      </c>
      <c r="D14" t="n" s="8">
        <v>1.45</v>
      </c>
    </row>
    <row r="15" spans="1:4">
      <c r="A15" t="s" s="4">
        <v>358</v>
      </c>
      <c r="B15" t="n" s="8">
        <v>1.48</v>
      </c>
      <c r="C15" t="n" s="8">
        <v>1.53</v>
      </c>
      <c r="D15" t="n" s="7">
        <v>1.47</v>
      </c>
    </row>
    <row r="16" spans="1:4">
      <c r="A16" t="s" s="4">
        <v>359</v>
      </c>
      <c r="B16" t="n" s="7">
        <v>1.46</v>
      </c>
      <c r="C16" t="n" s="7">
        <v>1.52</v>
      </c>
    </row>
    <row r="17" spans="1:4">
      <c r="A17" t="s" s="3">
        <v>361</v>
      </c>
    </row>
    <row r="18" spans="1:4">
      <c r="A18" t="s" s="4">
        <v>358</v>
      </c>
      <c r="B18" t="s" s="4">
        <v>362</v>
      </c>
      <c r="C18" t="s" s="4">
        <v>336</v>
      </c>
      <c r="D18" t="s" s="4">
        <v>363</v>
      </c>
    </row>
    <row r="19" spans="1:4">
      <c r="A19" t="s" s="4">
        <v>359</v>
      </c>
      <c r="B19" t="s" s="4">
        <v>364</v>
      </c>
      <c r="C19" t="s" s="4">
        <v>365</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366</v>
      </c>
      <c r="B1" t="s" s="2">
        <v>65</v>
      </c>
      <c r="C1" t="s" s="2">
        <v>1</v>
      </c>
    </row>
    <row r="2" spans="1:4">
      <c r="B2" t="s" s="2">
        <v>32</v>
      </c>
      <c r="C2" t="s" s="2">
        <v>2</v>
      </c>
      <c r="D2" t="s" s="2">
        <v>66</v>
      </c>
    </row>
    <row r="3" spans="1:4">
      <c r="A3" t="s" s="3">
        <v>367</v>
      </c>
    </row>
    <row r="4" spans="1:4">
      <c r="A4" t="s" s="4">
        <v>368</v>
      </c>
      <c r="B4" t="n" s="5">
        <v>1663696</v>
      </c>
      <c r="C4" t="n" s="5">
        <v>1448905</v>
      </c>
      <c r="D4" t="n" s="5">
        <v>600295</v>
      </c>
    </row>
    <row r="5" spans="1:4">
      <c r="A5" t="s" s="4">
        <v>355</v>
      </c>
      <c r="B5" t="n" s="5">
        <v>161000</v>
      </c>
      <c r="C5" t="n" s="5">
        <v>570000</v>
      </c>
      <c r="D5" t="n" s="5">
        <v>2170540</v>
      </c>
    </row>
    <row r="6" spans="1:4">
      <c r="A6" t="s" s="4">
        <v>369</v>
      </c>
      <c r="B6" t="n" s="5">
        <v>-359965</v>
      </c>
      <c r="C6" t="n" s="5">
        <v>-1122984</v>
      </c>
      <c r="D6" t="n" s="5">
        <v>-1107139</v>
      </c>
    </row>
    <row r="7" spans="1:4">
      <c r="A7" t="s" s="4">
        <v>357</v>
      </c>
      <c r="B7" t="n" s="5">
        <v>-15826</v>
      </c>
      <c r="C7" t="n" s="5">
        <v>-103195</v>
      </c>
    </row>
    <row r="8" spans="1:4">
      <c r="A8" t="s" s="4">
        <v>370</v>
      </c>
      <c r="B8" t="n" s="5">
        <v>1448905</v>
      </c>
      <c r="C8" t="n" s="5">
        <v>792726</v>
      </c>
      <c r="D8" t="n" s="5">
        <v>1663696</v>
      </c>
    </row>
    <row r="9" spans="1:4">
      <c r="A9" t="s" s="3">
        <v>371</v>
      </c>
    </row>
    <row r="10" spans="1:4">
      <c r="A10" t="s" s="4">
        <v>368</v>
      </c>
      <c r="B10" t="n" s="7">
        <v>0.65</v>
      </c>
      <c r="C10" t="n" s="7">
        <v>0.67</v>
      </c>
      <c r="D10" t="n" s="7">
        <v>0.68</v>
      </c>
    </row>
    <row r="11" spans="1:4">
      <c r="A11" t="s" s="4">
        <v>355</v>
      </c>
      <c r="B11" t="n" s="8">
        <v>0.6</v>
      </c>
      <c r="C11" t="n" s="8">
        <v>0.59</v>
      </c>
      <c r="D11" t="n" s="8">
        <v>0.82</v>
      </c>
    </row>
    <row r="12" spans="1:4">
      <c r="A12" t="s" s="4">
        <v>369</v>
      </c>
      <c r="B12" t="n" s="8">
        <v>0.59</v>
      </c>
      <c r="C12" t="n" s="8">
        <v>0.61</v>
      </c>
      <c r="D12" t="n" s="5">
        <v>1</v>
      </c>
    </row>
    <row r="13" spans="1:4">
      <c r="A13" t="s" s="4">
        <v>357</v>
      </c>
      <c r="B13" t="n" s="8">
        <v>0.55</v>
      </c>
      <c r="C13" t="n" s="8">
        <v>0.62</v>
      </c>
    </row>
    <row r="14" spans="1:4">
      <c r="A14" t="s" s="4">
        <v>370</v>
      </c>
      <c r="B14" t="n" s="7">
        <v>0.67</v>
      </c>
      <c r="C14" t="n" s="7">
        <v>0.71</v>
      </c>
      <c r="D14" t="n" s="7">
        <v>0.65</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2"/>
    <col customWidth="1" max="2" min="2" width="15"/>
    <col customWidth="1" max="3" min="3" width="16"/>
    <col customWidth="1" max="4" min="4" width="14"/>
  </cols>
  <sheetData>
    <row r="1" spans="1:4">
      <c r="A1" t="s" s="1">
        <v>372</v>
      </c>
      <c r="B1" t="s" s="2">
        <v>65</v>
      </c>
      <c r="C1" t="s" s="2">
        <v>1</v>
      </c>
    </row>
    <row r="2" spans="1:4">
      <c r="B2" t="s" s="2">
        <v>32</v>
      </c>
      <c r="C2" t="s" s="2">
        <v>2</v>
      </c>
      <c r="D2" t="s" s="2">
        <v>66</v>
      </c>
    </row>
    <row r="3" spans="1:4">
      <c r="A3" t="s" s="4">
        <v>338</v>
      </c>
      <c r="B3" t="s" s="4">
        <v>347</v>
      </c>
      <c r="C3" t="s" s="4">
        <v>347</v>
      </c>
      <c r="D3" t="s" s="4">
        <v>373</v>
      </c>
    </row>
    <row r="4" spans="1:4">
      <c r="A4" t="s" s="4">
        <v>335</v>
      </c>
      <c r="B4" t="s" s="4">
        <v>333</v>
      </c>
      <c r="C4" t="s" s="4">
        <v>333</v>
      </c>
      <c r="D4" t="s" s="4">
        <v>265</v>
      </c>
    </row>
    <row r="5" spans="1:4">
      <c r="A5" t="s" s="4">
        <v>342</v>
      </c>
      <c r="B5" t="s" s="4">
        <v>349</v>
      </c>
      <c r="C5" t="s" s="4">
        <v>374</v>
      </c>
      <c r="D5" t="s" s="4">
        <v>375</v>
      </c>
    </row>
    <row r="6" spans="1:4">
      <c r="A6" t="s" s="4">
        <v>337</v>
      </c>
      <c r="B6" t="s" s="4">
        <v>36</v>
      </c>
      <c r="C6" t="s" s="4">
        <v>36</v>
      </c>
      <c r="D6" t="s" s="4">
        <v>36</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14"/>
  </cols>
  <sheetData>
    <row r="1" spans="1:4">
      <c r="A1" t="s" s="1">
        <v>376</v>
      </c>
      <c r="B1" t="s" s="2">
        <v>65</v>
      </c>
      <c r="C1" t="s" s="2">
        <v>1</v>
      </c>
    </row>
    <row r="2" spans="1:4">
      <c r="B2" t="s" s="2">
        <v>32</v>
      </c>
      <c r="C2" t="s" s="2">
        <v>2</v>
      </c>
      <c r="D2" t="s" s="2">
        <v>66</v>
      </c>
    </row>
    <row r="3" spans="1:4">
      <c r="A3" t="s" s="3">
        <v>377</v>
      </c>
    </row>
    <row r="4" spans="1:4">
      <c r="A4" t="s" s="4">
        <v>354</v>
      </c>
      <c r="B4" t="n" s="5">
        <v>7260367</v>
      </c>
      <c r="C4" t="n" s="5">
        <v>12958802</v>
      </c>
      <c r="D4" t="n" s="5">
        <v>6417311</v>
      </c>
    </row>
    <row r="5" spans="1:4">
      <c r="A5" t="s" s="4">
        <v>355</v>
      </c>
      <c r="B5" t="n" s="5">
        <v>6219145</v>
      </c>
      <c r="C5" t="n" s="5">
        <v>321305</v>
      </c>
      <c r="D5" t="n" s="5">
        <v>1200000</v>
      </c>
    </row>
    <row r="6" spans="1:4">
      <c r="A6" t="s" s="4">
        <v>378</v>
      </c>
      <c r="B6" t="n" s="5">
        <v>-520710</v>
      </c>
      <c r="C6" t="n" s="5">
        <v>-1507480</v>
      </c>
      <c r="D6" t="n" s="5">
        <v>-356944</v>
      </c>
    </row>
    <row r="7" spans="1:4">
      <c r="A7" t="s" s="4">
        <v>358</v>
      </c>
      <c r="B7" t="n" s="5">
        <v>12958802</v>
      </c>
      <c r="C7" t="n" s="5">
        <v>11772627</v>
      </c>
      <c r="D7" t="n" s="5">
        <v>7260367</v>
      </c>
    </row>
    <row r="8" spans="1:4">
      <c r="A8" t="s" s="4">
        <v>359</v>
      </c>
      <c r="B8" t="n" s="5">
        <v>8990470</v>
      </c>
      <c r="C8" t="n" s="5">
        <v>8147627</v>
      </c>
    </row>
    <row r="9" spans="1:4">
      <c r="A9" t="s" s="3">
        <v>379</v>
      </c>
    </row>
    <row r="10" spans="1:4">
      <c r="A10" t="s" s="4">
        <v>354</v>
      </c>
      <c r="B10" t="n" s="7">
        <v>1.97</v>
      </c>
      <c r="C10" t="n" s="7">
        <v>1.73</v>
      </c>
      <c r="D10" t="n" s="7">
        <v>2.13</v>
      </c>
    </row>
    <row r="11" spans="1:4">
      <c r="A11" t="s" s="4">
        <v>355</v>
      </c>
      <c r="B11" t="n" s="7">
        <v>1.52</v>
      </c>
      <c r="C11" t="n" s="7">
        <v>1.6</v>
      </c>
      <c r="D11" t="n" s="7">
        <v>0.98</v>
      </c>
    </row>
    <row r="12" spans="1:4">
      <c r="A12" t="s" s="4">
        <v>378</v>
      </c>
      <c r="B12" t="n" s="8">
        <v>3.25</v>
      </c>
      <c r="C12" t="n" s="8">
        <v>3.97</v>
      </c>
      <c r="D12" t="n" s="8">
        <v>1.5</v>
      </c>
    </row>
    <row r="13" spans="1:4">
      <c r="A13" t="s" s="4">
        <v>358</v>
      </c>
      <c r="B13" t="n" s="7">
        <v>1.73</v>
      </c>
      <c r="C13" t="n" s="7">
        <v>1.44</v>
      </c>
      <c r="D13" t="n" s="7">
        <v>1.97</v>
      </c>
    </row>
    <row r="14" spans="1:4">
      <c r="A14" t="s" s="4">
        <v>359</v>
      </c>
      <c r="B14" t="n" s="7">
        <v>1.73</v>
      </c>
      <c r="C14" t="n" s="7">
        <v>1.41</v>
      </c>
    </row>
    <row r="15" spans="1:4">
      <c r="A15" t="s" s="3">
        <v>380</v>
      </c>
    </row>
    <row r="16" spans="1:4">
      <c r="A16" t="s" s="4">
        <v>358</v>
      </c>
      <c r="B16" t="s" s="4">
        <v>381</v>
      </c>
      <c r="C16" t="s" s="4">
        <v>382</v>
      </c>
      <c r="D16" t="s" s="4">
        <v>267</v>
      </c>
    </row>
    <row r="17" spans="1:4">
      <c r="A17" t="s" s="4">
        <v>359</v>
      </c>
      <c r="B17" t="s" s="4">
        <v>383</v>
      </c>
      <c r="C17" t="s" s="4">
        <v>384</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385</v>
      </c>
      <c r="B1" t="s" s="2">
        <v>65</v>
      </c>
      <c r="C1" t="s" s="2">
        <v>1</v>
      </c>
    </row>
    <row r="2" spans="1:4">
      <c r="B2" t="s" s="2">
        <v>32</v>
      </c>
      <c r="C2" t="s" s="2">
        <v>2</v>
      </c>
      <c r="D2" t="s" s="2">
        <v>66</v>
      </c>
    </row>
    <row r="3" spans="1:4">
      <c r="A3" t="s" s="3">
        <v>386</v>
      </c>
    </row>
    <row r="4" spans="1:4">
      <c r="A4" t="s" s="4">
        <v>368</v>
      </c>
      <c r="B4" t="n" s="5">
        <v>625000</v>
      </c>
      <c r="C4" t="n" s="5">
        <v>3968332</v>
      </c>
      <c r="D4" t="n" s="5">
        <v>1022221</v>
      </c>
    </row>
    <row r="5" spans="1:4">
      <c r="A5" t="s" s="4">
        <v>355</v>
      </c>
      <c r="B5" t="n" s="5">
        <v>6219145</v>
      </c>
      <c r="C5" t="n" s="5">
        <v>321305</v>
      </c>
      <c r="D5" t="n" s="5">
        <v>1200000</v>
      </c>
    </row>
    <row r="6" spans="1:4">
      <c r="A6" t="s" s="4">
        <v>357</v>
      </c>
      <c r="C6" t="n" s="5">
        <v>-10000</v>
      </c>
      <c r="D6" t="n" s="5">
        <v>-356944</v>
      </c>
    </row>
    <row r="7" spans="1:4">
      <c r="A7" t="s" s="4">
        <v>369</v>
      </c>
      <c r="B7" t="n" s="5">
        <v>-2875813</v>
      </c>
      <c r="C7" t="n" s="5">
        <v>-654637</v>
      </c>
      <c r="D7" t="n" s="5">
        <v>-1240277</v>
      </c>
    </row>
    <row r="8" spans="1:4">
      <c r="A8" t="s" s="4">
        <v>370</v>
      </c>
      <c r="B8" t="n" s="5">
        <v>3968332</v>
      </c>
      <c r="C8" t="n" s="5">
        <v>3625000</v>
      </c>
      <c r="D8" t="n" s="5">
        <v>625000</v>
      </c>
    </row>
    <row r="9" spans="1:4">
      <c r="A9" t="s" s="3">
        <v>387</v>
      </c>
    </row>
    <row r="10" spans="1:4">
      <c r="A10" t="s" s="4">
        <v>368</v>
      </c>
      <c r="B10" t="n" s="7">
        <v>0.59</v>
      </c>
      <c r="C10" t="n" s="7">
        <v>0.71</v>
      </c>
      <c r="D10" t="n" s="7">
        <v>0.5600000000000001</v>
      </c>
    </row>
    <row r="11" spans="1:4">
      <c r="A11" t="s" s="4">
        <v>355</v>
      </c>
      <c r="B11" t="n" s="8">
        <v>0.72</v>
      </c>
      <c r="C11" t="n" s="8">
        <v>1.07</v>
      </c>
      <c r="D11" t="n" s="8">
        <v>0.98</v>
      </c>
    </row>
    <row r="12" spans="1:4">
      <c r="A12" t="s" s="4">
        <v>357</v>
      </c>
      <c r="C12" t="n" s="8">
        <v>0.58</v>
      </c>
      <c r="D12" t="n" s="8">
        <v>0.57</v>
      </c>
    </row>
    <row r="13" spans="1:4">
      <c r="A13" t="s" s="4">
        <v>369</v>
      </c>
      <c r="B13" t="n" s="8">
        <v>0.7</v>
      </c>
      <c r="C13" t="n" s="8">
        <v>0.5600000000000001</v>
      </c>
      <c r="D13" t="n" s="8">
        <v>0.55</v>
      </c>
    </row>
    <row r="14" spans="1:4">
      <c r="A14" t="s" s="4">
        <v>370</v>
      </c>
      <c r="B14" t="n" s="7">
        <v>0.71</v>
      </c>
      <c r="C14" t="n" s="7">
        <v>0.72</v>
      </c>
      <c r="D14" t="n" s="7">
        <v>0.59</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80"/>
    <col customWidth="1" max="5" min="5" width="14"/>
  </cols>
  <sheetData>
    <row r="1" spans="1:5">
      <c r="A1" t="s" s="1">
        <v>388</v>
      </c>
      <c r="B1" t="s" s="2">
        <v>316</v>
      </c>
      <c r="C1" t="s" s="2">
        <v>65</v>
      </c>
      <c r="D1" t="s" s="2">
        <v>1</v>
      </c>
    </row>
    <row r="2" spans="1:5">
      <c r="B2" t="s" s="2">
        <v>389</v>
      </c>
      <c r="C2" t="s" s="2">
        <v>32</v>
      </c>
      <c r="D2" t="s" s="2">
        <v>2</v>
      </c>
      <c r="E2" t="s" s="2">
        <v>66</v>
      </c>
    </row>
    <row r="3" spans="1:5">
      <c r="A3" t="s" s="4">
        <v>390</v>
      </c>
      <c r="B3" t="s" s="4">
        <v>391</v>
      </c>
    </row>
    <row r="4" spans="1:5">
      <c r="A4" t="s" s="4">
        <v>392</v>
      </c>
      <c r="B4" t="n" s="5">
        <v>585000</v>
      </c>
    </row>
    <row r="5" spans="1:5">
      <c r="A5" t="s" s="4">
        <v>393</v>
      </c>
      <c r="B5" t="n" s="6">
        <v>2</v>
      </c>
    </row>
    <row r="6" spans="1:5">
      <c r="A6" t="s" s="4">
        <v>394</v>
      </c>
      <c r="D6" t="n" s="6">
        <v>239000</v>
      </c>
    </row>
    <row r="7" spans="1:5">
      <c r="A7" t="s" s="4">
        <v>395</v>
      </c>
      <c r="B7" t="s" s="4">
        <v>396</v>
      </c>
    </row>
    <row r="8" spans="1:5">
      <c r="A8" t="s" s="4">
        <v>397</v>
      </c>
      <c r="D8" t="n" s="5">
        <v>-876667</v>
      </c>
    </row>
    <row r="9" spans="1:5">
      <c r="A9" t="s" s="4">
        <v>398</v>
      </c>
      <c r="D9" t="n" s="6">
        <v>1</v>
      </c>
    </row>
    <row r="10" spans="1:5">
      <c r="A10" t="s" s="4">
        <v>153</v>
      </c>
      <c r="C10" t="n" s="5">
        <v>161000</v>
      </c>
      <c r="D10" t="n" s="5">
        <v>570000</v>
      </c>
    </row>
    <row r="11" spans="1:5">
      <c r="A11" t="s" s="4">
        <v>399</v>
      </c>
      <c r="C11" t="n" s="6">
        <v>2</v>
      </c>
      <c r="D11" t="n" s="6">
        <v>2</v>
      </c>
      <c r="E11" t="n" s="7">
        <v>1.5</v>
      </c>
    </row>
    <row r="12" spans="1:5">
      <c r="A12" t="s" s="4">
        <v>400</v>
      </c>
      <c r="C12" t="n" s="6">
        <v>544000</v>
      </c>
      <c r="D12" t="n" s="6">
        <v>729000</v>
      </c>
      <c r="E12" t="n" s="6">
        <v>1044000</v>
      </c>
    </row>
    <row r="13" spans="1:5">
      <c r="A13" t="s" s="4">
        <v>401</v>
      </c>
      <c r="D13" t="n" s="6">
        <v>266000</v>
      </c>
    </row>
    <row r="14" spans="1:5">
      <c r="A14" t="s" s="4">
        <v>402</v>
      </c>
      <c r="D14" t="s" s="4">
        <v>403</v>
      </c>
    </row>
    <row r="15" spans="1:5">
      <c r="A15" t="s" s="4">
        <v>404</v>
      </c>
      <c r="C15" t="n" s="6">
        <v>1296000</v>
      </c>
      <c r="D15" t="n" s="6">
        <v>9839000</v>
      </c>
    </row>
    <row r="16" spans="1:5">
      <c r="A16" t="s" s="4">
        <v>292</v>
      </c>
      <c r="C16" t="n" s="5">
        <v>20000</v>
      </c>
    </row>
    <row r="17" spans="1:5">
      <c r="A17" t="s" s="4">
        <v>327</v>
      </c>
    </row>
    <row r="18" spans="1:5">
      <c r="A18" t="s" s="4">
        <v>405</v>
      </c>
      <c r="D18" t="s" s="4">
        <v>406</v>
      </c>
    </row>
    <row r="19" spans="1:5">
      <c r="A19" t="s" s="4">
        <v>400</v>
      </c>
      <c r="C19" t="n" s="6">
        <v>17000</v>
      </c>
      <c r="D19" t="n" s="6">
        <v>144000</v>
      </c>
      <c r="E19" t="n" s="6">
        <v>87000</v>
      </c>
    </row>
    <row r="20" spans="1:5">
      <c r="A20" t="s" s="4">
        <v>401</v>
      </c>
      <c r="D20" t="n" s="6">
        <v>2625000</v>
      </c>
    </row>
    <row r="21" spans="1:5">
      <c r="A21" t="s" s="4">
        <v>402</v>
      </c>
      <c r="D21" t="s" s="4">
        <v>381</v>
      </c>
    </row>
    <row r="22" spans="1:5">
      <c r="A22" t="s" s="4">
        <v>404</v>
      </c>
      <c r="C22" t="n" s="6">
        <v>1892000</v>
      </c>
      <c r="D22" t="n" s="6">
        <v>15740000</v>
      </c>
    </row>
    <row r="23" spans="1:5">
      <c r="A23" t="s" s="4">
        <v>292</v>
      </c>
      <c r="C23" t="n" s="5">
        <v>250000</v>
      </c>
      <c r="E23" t="n" s="5">
        <v>500000</v>
      </c>
    </row>
    <row r="24" spans="1:5">
      <c r="A24" t="s" s="4">
        <v>309</v>
      </c>
      <c r="C24" t="n" s="6">
        <v>2</v>
      </c>
      <c r="E24" t="n" s="7">
        <v>1.3</v>
      </c>
    </row>
    <row r="25" spans="1:5">
      <c r="A25" t="s" s="4">
        <v>332</v>
      </c>
      <c r="C25" t="s" s="4">
        <v>265</v>
      </c>
      <c r="E25" t="s" s="4">
        <v>265</v>
      </c>
    </row>
    <row r="26" spans="1:5">
      <c r="A26" t="s" s="4">
        <v>407</v>
      </c>
    </row>
    <row r="27" spans="1:5">
      <c r="A27" t="s" s="4">
        <v>292</v>
      </c>
      <c r="E27" t="n" s="5">
        <v>125000</v>
      </c>
    </row>
    <row r="28" spans="1:5">
      <c r="A28" t="s" s="4">
        <v>408</v>
      </c>
    </row>
    <row r="29" spans="1:5">
      <c r="A29" t="s" s="4">
        <v>292</v>
      </c>
      <c r="D29" t="n" s="5">
        <v>250000</v>
      </c>
    </row>
    <row r="30" spans="1:5">
      <c r="A30" t="s" s="4">
        <v>409</v>
      </c>
    </row>
    <row r="31" spans="1:5">
      <c r="A31" t="s" s="4">
        <v>410</v>
      </c>
      <c r="E31" t="n" s="5">
        <v>200000</v>
      </c>
    </row>
    <row r="32" spans="1:5">
      <c r="A32" t="s" s="4">
        <v>411</v>
      </c>
    </row>
    <row r="33" spans="1:5">
      <c r="A33" t="s" s="4">
        <v>412</v>
      </c>
      <c r="E33" t="s" s="4">
        <v>304</v>
      </c>
    </row>
    <row r="34" spans="1:5">
      <c r="A34" t="s" s="4">
        <v>413</v>
      </c>
      <c r="E34" t="n" s="5">
        <v>50000</v>
      </c>
    </row>
    <row r="35" spans="1:5">
      <c r="A35" t="s" s="4">
        <v>414</v>
      </c>
    </row>
    <row r="36" spans="1:5">
      <c r="A36" t="s" s="4">
        <v>413</v>
      </c>
      <c r="D36" t="n" s="5">
        <v>50000</v>
      </c>
    </row>
    <row r="37" spans="1:5">
      <c r="A37" t="s" s="4">
        <v>405</v>
      </c>
      <c r="D37" t="s" s="4">
        <v>415</v>
      </c>
    </row>
    <row r="38" spans="1:5">
      <c r="A38" t="s" s="4">
        <v>416</v>
      </c>
    </row>
    <row r="39" spans="1:5">
      <c r="A39" t="s" s="4">
        <v>417</v>
      </c>
      <c r="E39" t="n" s="5">
        <v>560541</v>
      </c>
    </row>
    <row r="40" spans="1:5">
      <c r="A40" t="s" s="4">
        <v>418</v>
      </c>
      <c r="E40" t="n" s="6">
        <v>729000</v>
      </c>
    </row>
    <row r="41" spans="1:5">
      <c r="A41" t="s" s="4">
        <v>419</v>
      </c>
    </row>
    <row r="42" spans="1:5">
      <c r="A42" t="s" s="4">
        <v>420</v>
      </c>
      <c r="D42" t="n" s="5">
        <v>7500000</v>
      </c>
    </row>
    <row r="43" spans="1:5">
      <c r="A43" t="s" s="4">
        <v>412</v>
      </c>
      <c r="D43" t="s" s="4">
        <v>421</v>
      </c>
    </row>
    <row r="44" spans="1:5">
      <c r="A44" t="s" s="4">
        <v>417</v>
      </c>
      <c r="D44" t="n" s="5">
        <v>1056006</v>
      </c>
    </row>
    <row r="45" spans="1:5">
      <c r="A45" t="s" s="4">
        <v>422</v>
      </c>
    </row>
    <row r="46" spans="1:5">
      <c r="A46" t="s" s="4">
        <v>397</v>
      </c>
      <c r="D46" t="n" s="5">
        <v>870000</v>
      </c>
    </row>
    <row r="47" spans="1:5">
      <c r="A47" t="s" s="4">
        <v>398</v>
      </c>
      <c r="D47" t="n" s="6">
        <v>1</v>
      </c>
    </row>
    <row r="48" spans="1:5">
      <c r="A48" t="s" s="4">
        <v>397</v>
      </c>
      <c r="D48" t="n" s="5">
        <v>6667</v>
      </c>
    </row>
    <row r="49" spans="1:5">
      <c r="A49" t="s" s="4">
        <v>398</v>
      </c>
      <c r="D49" t="n" s="7">
        <v>1.5</v>
      </c>
    </row>
    <row r="50" spans="1:5">
      <c r="A50" t="s" s="4">
        <v>423</v>
      </c>
    </row>
    <row r="51" spans="1:5">
      <c r="A51" t="s" s="4">
        <v>153</v>
      </c>
      <c r="E51" t="n" s="5">
        <v>2170540</v>
      </c>
    </row>
    <row r="52" spans="1:5">
      <c r="A52" t="s" s="4">
        <v>424</v>
      </c>
    </row>
    <row r="53" spans="1:5">
      <c r="A53" t="s" s="4">
        <v>399</v>
      </c>
      <c r="E53" t="n" s="7">
        <v>1.3</v>
      </c>
    </row>
    <row r="54" spans="1:5">
      <c r="A54" t="s" s="4">
        <v>425</v>
      </c>
    </row>
    <row r="55" spans="1:5">
      <c r="A55" t="s" s="4">
        <v>399</v>
      </c>
      <c r="E55" t="n" s="7">
        <v>1.8</v>
      </c>
    </row>
  </sheetData>
  <mergeCells count="2">
    <mergeCell ref="A1:A2"/>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6"/>
    <col customWidth="1" max="2" min="2" width="15"/>
    <col customWidth="1" max="3" min="3" width="16"/>
    <col customWidth="1" max="4" min="4" width="14"/>
  </cols>
  <sheetData>
    <row r="1" spans="1:4">
      <c r="A1" t="s" s="1">
        <v>426</v>
      </c>
      <c r="B1" t="s" s="2">
        <v>65</v>
      </c>
      <c r="C1" t="s" s="2">
        <v>1</v>
      </c>
    </row>
    <row r="2" spans="1:4">
      <c r="B2" t="s" s="2">
        <v>32</v>
      </c>
      <c r="C2" t="s" s="2">
        <v>2</v>
      </c>
      <c r="D2" t="s" s="2">
        <v>66</v>
      </c>
    </row>
    <row r="3" spans="1:4">
      <c r="A3" t="s" s="3">
        <v>177</v>
      </c>
    </row>
    <row r="4" spans="1:4">
      <c r="A4" t="s" s="4">
        <v>427</v>
      </c>
      <c r="B4" t="n" s="6">
        <v>-913000</v>
      </c>
      <c r="C4" t="n" s="6">
        <v>-1805000</v>
      </c>
      <c r="D4" t="n" s="6">
        <v>-914000</v>
      </c>
    </row>
    <row r="5" spans="1:4">
      <c r="A5" t="s" s="4">
        <v>428</v>
      </c>
      <c r="B5" t="n" s="5">
        <v>-124000</v>
      </c>
      <c r="C5" t="n" s="5">
        <v>-224000</v>
      </c>
      <c r="D5" t="n" s="5">
        <v>-115000</v>
      </c>
    </row>
    <row r="6" spans="1:4">
      <c r="A6" t="s" s="4">
        <v>429</v>
      </c>
      <c r="B6" t="n" s="5">
        <v>192000</v>
      </c>
      <c r="C6" t="n" s="5">
        <v>378000</v>
      </c>
      <c r="D6" t="n" s="5">
        <v>240000</v>
      </c>
    </row>
    <row r="7" spans="1:4">
      <c r="A7" t="s" s="4">
        <v>430</v>
      </c>
      <c r="B7" t="n" s="5">
        <v>845800</v>
      </c>
      <c r="C7" t="n" s="5">
        <v>1651800</v>
      </c>
      <c r="D7" t="n" s="5">
        <v>789800</v>
      </c>
    </row>
    <row r="8" spans="1:4">
      <c r="A8" t="s" s="4">
        <v>431</v>
      </c>
      <c r="B8" t="n" s="6">
        <v>800</v>
      </c>
      <c r="C8" t="n" s="6">
        <v>800</v>
      </c>
      <c r="D8" t="n" s="6">
        <v>8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3"/>
    <col customWidth="1" max="2" min="2" width="15"/>
    <col customWidth="1" max="3" min="3" width="16"/>
    <col customWidth="1" max="4" min="4" width="14"/>
  </cols>
  <sheetData>
    <row r="1" spans="1:4">
      <c r="A1" t="s" s="1">
        <v>432</v>
      </c>
      <c r="B1" t="s" s="2">
        <v>65</v>
      </c>
      <c r="C1" t="s" s="2">
        <v>1</v>
      </c>
    </row>
    <row r="2" spans="1:4">
      <c r="B2" t="s" s="2">
        <v>32</v>
      </c>
      <c r="C2" t="s" s="2">
        <v>2</v>
      </c>
      <c r="D2" t="s" s="2">
        <v>66</v>
      </c>
    </row>
    <row r="3" spans="1:4">
      <c r="A3" t="s" s="3">
        <v>177</v>
      </c>
    </row>
    <row r="4" spans="1:4">
      <c r="A4" t="s" s="4">
        <v>433</v>
      </c>
      <c r="B4" t="s" s="4">
        <v>434</v>
      </c>
      <c r="C4" t="s" s="4">
        <v>434</v>
      </c>
      <c r="D4" t="s" s="4">
        <v>434</v>
      </c>
    </row>
    <row r="5" spans="1:4">
      <c r="A5" t="s" s="4">
        <v>435</v>
      </c>
      <c r="B5" t="n" s="6">
        <v>9800000</v>
      </c>
      <c r="C5" t="n" s="6">
        <v>11247000</v>
      </c>
    </row>
    <row r="6" spans="1:4">
      <c r="A6" t="s" s="4">
        <v>436</v>
      </c>
      <c r="B6" t="n" s="6">
        <v>26636000</v>
      </c>
      <c r="C6" t="n" s="6">
        <v>28528000</v>
      </c>
    </row>
    <row r="7" spans="1:4">
      <c r="A7" t="s" s="4">
        <v>437</v>
      </c>
      <c r="B7" t="s" s="4">
        <v>438</v>
      </c>
      <c r="C7" t="s" s="4">
        <v>439</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0"/>
    <col customWidth="1" max="2" min="2" width="15"/>
    <col customWidth="1" max="3" min="3" width="16"/>
    <col customWidth="1" max="4" min="4" width="14"/>
  </cols>
  <sheetData>
    <row r="1" spans="1:4">
      <c r="A1" t="s" s="1">
        <v>440</v>
      </c>
      <c r="B1" t="s" s="2">
        <v>65</v>
      </c>
      <c r="C1" t="s" s="2">
        <v>1</v>
      </c>
    </row>
    <row r="2" spans="1:4">
      <c r="B2" t="s" s="2">
        <v>32</v>
      </c>
      <c r="C2" t="s" s="2">
        <v>2</v>
      </c>
      <c r="D2" t="s" s="2">
        <v>66</v>
      </c>
    </row>
    <row r="3" spans="1:4">
      <c r="A3" t="s" s="3">
        <v>180</v>
      </c>
    </row>
    <row r="4" spans="1:4">
      <c r="A4" t="s" s="4">
        <v>441</v>
      </c>
      <c r="B4" t="n" s="6">
        <v>42000</v>
      </c>
      <c r="C4" t="n" s="6">
        <v>105000</v>
      </c>
      <c r="D4" t="n" s="6">
        <v>104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4"/>
  </cols>
  <sheetData>
    <row r="1" spans="1:4">
      <c r="A1" t="s" s="1">
        <v>64</v>
      </c>
      <c r="B1" t="s" s="2">
        <v>65</v>
      </c>
      <c r="C1" t="s" s="2">
        <v>1</v>
      </c>
    </row>
    <row r="2" spans="1:4">
      <c r="B2" t="s" s="2">
        <v>32</v>
      </c>
      <c r="C2" t="s" s="2">
        <v>2</v>
      </c>
      <c r="D2" t="s" s="2">
        <v>66</v>
      </c>
    </row>
    <row r="3" spans="1:4">
      <c r="A3" t="s" s="3">
        <v>67</v>
      </c>
    </row>
    <row r="4" spans="1:4">
      <c r="A4" t="s" s="4">
        <v>68</v>
      </c>
      <c r="B4" t="n" s="6">
        <v>20095</v>
      </c>
      <c r="C4" t="n" s="6">
        <v>48047</v>
      </c>
      <c r="D4" t="n" s="6">
        <v>244061</v>
      </c>
    </row>
    <row r="5" spans="1:4">
      <c r="A5" t="s" s="4">
        <v>69</v>
      </c>
      <c r="B5" t="n" s="5">
        <v>2311</v>
      </c>
      <c r="C5" t="n" s="5">
        <v>14448</v>
      </c>
      <c r="D5" t="n" s="5">
        <v>82761</v>
      </c>
    </row>
    <row r="6" spans="1:4">
      <c r="A6" t="s" s="4">
        <v>70</v>
      </c>
      <c r="B6" t="n" s="5">
        <v>17784</v>
      </c>
      <c r="C6" t="n" s="5">
        <v>33599</v>
      </c>
      <c r="D6" t="n" s="5">
        <v>161300</v>
      </c>
    </row>
    <row r="7" spans="1:4">
      <c r="A7" t="s" s="3">
        <v>71</v>
      </c>
    </row>
    <row r="8" spans="1:4">
      <c r="A8" t="s" s="4">
        <v>72</v>
      </c>
      <c r="B8" t="n" s="5">
        <v>832432</v>
      </c>
      <c r="C8" t="n" s="5">
        <v>2137628</v>
      </c>
      <c r="D8" t="n" s="5">
        <v>911960</v>
      </c>
    </row>
    <row r="9" spans="1:4">
      <c r="A9" t="s" s="4">
        <v>73</v>
      </c>
      <c r="B9" t="n" s="5">
        <v>19918</v>
      </c>
      <c r="C9" t="n" s="5">
        <v>73862</v>
      </c>
      <c r="D9" t="n" s="5">
        <v>28569</v>
      </c>
    </row>
    <row r="10" spans="1:4">
      <c r="A10" t="s" s="4">
        <v>74</v>
      </c>
      <c r="B10" t="n" s="5">
        <v>1627313</v>
      </c>
      <c r="C10" t="n" s="5">
        <v>2392467</v>
      </c>
      <c r="D10" t="n" s="5">
        <v>1349984</v>
      </c>
    </row>
    <row r="11" spans="1:4">
      <c r="A11" t="s" s="4">
        <v>75</v>
      </c>
      <c r="B11" t="n" s="5">
        <v>2479663</v>
      </c>
      <c r="C11" t="n" s="5">
        <v>4603957</v>
      </c>
      <c r="D11" t="n" s="5">
        <v>2290513</v>
      </c>
    </row>
    <row r="12" spans="1:4">
      <c r="A12" t="s" s="4">
        <v>76</v>
      </c>
      <c r="B12" t="n" s="5">
        <v>-2461879</v>
      </c>
      <c r="C12" t="n" s="5">
        <v>-4570358</v>
      </c>
      <c r="D12" t="n" s="5">
        <v>-2129213</v>
      </c>
    </row>
    <row r="13" spans="1:4">
      <c r="A13" t="s" s="3">
        <v>77</v>
      </c>
    </row>
    <row r="14" spans="1:4">
      <c r="A14" t="s" s="4">
        <v>78</v>
      </c>
      <c r="B14" t="n" s="5">
        <v>-301045</v>
      </c>
      <c r="C14" t="n" s="5">
        <v>-80131</v>
      </c>
      <c r="D14" t="n" s="5">
        <v>-266371</v>
      </c>
    </row>
    <row r="15" spans="1:4">
      <c r="A15" t="s" s="4">
        <v>79</v>
      </c>
      <c r="B15" t="n" s="6">
        <v>-313</v>
      </c>
      <c r="C15" t="n" s="5">
        <v>-228404</v>
      </c>
      <c r="D15" t="n" s="6">
        <v>-303379</v>
      </c>
    </row>
    <row r="16" spans="1:4">
      <c r="A16" t="s" s="4">
        <v>80</v>
      </c>
      <c r="B16" t="s" s="4">
        <v>36</v>
      </c>
      <c r="C16" t="n" s="5">
        <v>-449600</v>
      </c>
      <c r="D16" t="s" s="4">
        <v>36</v>
      </c>
    </row>
    <row r="17" spans="1:4">
      <c r="A17" t="s" s="4">
        <v>81</v>
      </c>
      <c r="B17" t="n" s="6">
        <v>8000</v>
      </c>
      <c r="C17" t="n" s="5">
        <v>17353</v>
      </c>
      <c r="D17" t="n" s="6">
        <v>10000</v>
      </c>
    </row>
    <row r="18" spans="1:4">
      <c r="A18" t="s" s="4">
        <v>82</v>
      </c>
      <c r="B18" t="s" s="4">
        <v>36</v>
      </c>
      <c r="C18" t="n" s="5">
        <v>-12283</v>
      </c>
      <c r="D18" t="s" s="4">
        <v>36</v>
      </c>
    </row>
    <row r="19" spans="1:4">
      <c r="A19" t="s" s="4">
        <v>83</v>
      </c>
      <c r="B19" t="n" s="6">
        <v>69500</v>
      </c>
      <c r="C19" t="n" s="5">
        <v>15284</v>
      </c>
      <c r="D19" t="s" s="4">
        <v>36</v>
      </c>
    </row>
    <row r="20" spans="1:4">
      <c r="A20" t="s" s="4">
        <v>84</v>
      </c>
      <c r="B20" t="n" s="5">
        <v>-223858</v>
      </c>
      <c r="C20" t="n" s="5">
        <v>-737781</v>
      </c>
      <c r="D20" t="n" s="6">
        <v>-559750</v>
      </c>
    </row>
    <row r="21" spans="1:4">
      <c r="A21" t="s" s="4">
        <v>85</v>
      </c>
      <c r="B21" t="n" s="5">
        <v>-2685737</v>
      </c>
      <c r="C21" t="n" s="5">
        <v>-5308139</v>
      </c>
      <c r="D21" t="n" s="5">
        <v>-2688963</v>
      </c>
    </row>
    <row r="22" spans="1:4">
      <c r="A22" t="s" s="4">
        <v>86</v>
      </c>
      <c r="B22" t="n" s="5">
        <v>800</v>
      </c>
      <c r="C22" t="n" s="5">
        <v>800</v>
      </c>
      <c r="D22" t="n" s="5">
        <v>800</v>
      </c>
    </row>
    <row r="23" spans="1:4">
      <c r="A23" t="s" s="4">
        <v>87</v>
      </c>
      <c r="B23" t="n" s="6">
        <v>-2686537</v>
      </c>
      <c r="C23" t="n" s="6">
        <v>-5308939</v>
      </c>
      <c r="D23" t="n" s="6">
        <v>-2689763</v>
      </c>
    </row>
    <row r="24" spans="1:4">
      <c r="A24" t="s" s="4">
        <v>88</v>
      </c>
      <c r="B24" t="n" s="7">
        <v>-0.18</v>
      </c>
      <c r="C24" t="n" s="7">
        <v>-0.24</v>
      </c>
      <c r="D24" t="n" s="7">
        <v>-0.24</v>
      </c>
    </row>
    <row r="25" spans="1:4">
      <c r="A25" t="s" s="4">
        <v>89</v>
      </c>
      <c r="B25" t="n" s="5">
        <v>14971068</v>
      </c>
      <c r="C25" t="n" s="5">
        <v>21998528</v>
      </c>
      <c r="D25" t="n" s="5">
        <v>11056059</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442</v>
      </c>
      <c r="B1" t="s" s="2">
        <v>443</v>
      </c>
    </row>
    <row r="2" spans="1:2">
      <c r="A2" t="s" s="3">
        <v>444</v>
      </c>
    </row>
    <row r="3" spans="1:2">
      <c r="A3" t="n" s="5">
        <v>2016</v>
      </c>
      <c r="B3" t="n" s="6">
        <v>105000</v>
      </c>
    </row>
    <row r="4" spans="1:2">
      <c r="A4" t="n" s="5">
        <v>2017</v>
      </c>
      <c r="B4" t="n" s="5">
        <v>71000</v>
      </c>
    </row>
    <row r="5" spans="1:2">
      <c r="A5" t="s" s="4">
        <v>95</v>
      </c>
      <c r="B5" t="n" s="6">
        <v>176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6"/>
    <col customWidth="1" max="2" min="2" width="15"/>
    <col customWidth="1" max="3" min="3" width="16"/>
    <col customWidth="1" max="4" min="4" width="14"/>
  </cols>
  <sheetData>
    <row r="1" spans="1:4">
      <c r="A1" t="s" s="1">
        <v>445</v>
      </c>
      <c r="B1" t="s" s="2">
        <v>65</v>
      </c>
      <c r="C1" t="s" s="2">
        <v>1</v>
      </c>
    </row>
    <row r="2" spans="1:4">
      <c r="B2" t="s" s="2">
        <v>32</v>
      </c>
      <c r="C2" t="s" s="2">
        <v>2</v>
      </c>
      <c r="D2" t="s" s="2">
        <v>66</v>
      </c>
    </row>
    <row r="3" spans="1:4">
      <c r="A3" t="s" s="4">
        <v>446</v>
      </c>
    </row>
    <row r="4" spans="1:4">
      <c r="A4" t="s" s="4">
        <v>447</v>
      </c>
      <c r="C4" t="s" s="4">
        <v>448</v>
      </c>
      <c r="D4" t="s" s="4">
        <v>449</v>
      </c>
    </row>
    <row r="5" spans="1:4">
      <c r="A5" t="s" s="4">
        <v>450</v>
      </c>
    </row>
    <row r="6" spans="1:4">
      <c r="A6" t="s" s="4">
        <v>447</v>
      </c>
      <c r="B6" t="s" s="4">
        <v>451</v>
      </c>
    </row>
    <row r="7" spans="1:4">
      <c r="A7" t="s" s="4">
        <v>452</v>
      </c>
    </row>
    <row r="8" spans="1:4">
      <c r="A8" t="s" s="4">
        <v>447</v>
      </c>
      <c r="B8" t="s" s="4">
        <v>453</v>
      </c>
      <c r="C8" t="s" s="4">
        <v>454</v>
      </c>
    </row>
    <row r="9" spans="1:4">
      <c r="A9" t="s" s="4">
        <v>455</v>
      </c>
    </row>
    <row r="10" spans="1:4">
      <c r="A10" t="s" s="4">
        <v>447</v>
      </c>
      <c r="C10" t="s" s="4">
        <v>456</v>
      </c>
    </row>
    <row r="11" spans="1:4">
      <c r="A11" t="s" s="4">
        <v>457</v>
      </c>
    </row>
    <row r="12" spans="1:4">
      <c r="A12" t="s" s="4">
        <v>447</v>
      </c>
      <c r="B12" t="s" s="4">
        <v>458</v>
      </c>
    </row>
    <row r="13" spans="1:4">
      <c r="A13" t="s" s="4">
        <v>459</v>
      </c>
    </row>
    <row r="14" spans="1:4">
      <c r="A14" t="s" s="4">
        <v>447</v>
      </c>
      <c r="D14" t="s" s="4">
        <v>449</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t="s" s="1">
        <v>460</v>
      </c>
      <c r="B1" t="s" s="2">
        <v>65</v>
      </c>
      <c r="C1" t="s" s="2">
        <v>1</v>
      </c>
    </row>
    <row r="2" spans="1:5">
      <c r="B2" t="s" s="2">
        <v>32</v>
      </c>
      <c r="C2" t="s" s="2">
        <v>2</v>
      </c>
      <c r="D2" t="s" s="2">
        <v>461</v>
      </c>
      <c r="E2" t="s" s="2">
        <v>66</v>
      </c>
    </row>
    <row r="3" spans="1:5">
      <c r="A3" t="s" s="3">
        <v>160</v>
      </c>
    </row>
    <row r="4" spans="1:5">
      <c r="A4" t="s" s="4">
        <v>462</v>
      </c>
      <c r="B4" t="n" s="6">
        <v>20095</v>
      </c>
      <c r="C4" t="n" s="6">
        <v>48047</v>
      </c>
      <c r="D4" t="n" s="6">
        <v>176382</v>
      </c>
      <c r="E4" t="n" s="6">
        <v>244061</v>
      </c>
    </row>
    <row r="5" spans="1:5">
      <c r="A5" t="s" s="4">
        <v>69</v>
      </c>
      <c r="B5" t="n" s="5">
        <v>2311</v>
      </c>
      <c r="C5" t="n" s="5">
        <v>14448</v>
      </c>
      <c r="D5" t="n" s="5">
        <v>55594</v>
      </c>
      <c r="E5" t="n" s="5">
        <v>82761</v>
      </c>
    </row>
    <row r="6" spans="1:5">
      <c r="A6" t="s" s="4">
        <v>70</v>
      </c>
      <c r="B6" t="n" s="5">
        <v>17784</v>
      </c>
      <c r="C6" t="n" s="5">
        <v>33599</v>
      </c>
      <c r="D6" t="n" s="5">
        <v>120788</v>
      </c>
      <c r="E6" t="n" s="5">
        <v>161300</v>
      </c>
    </row>
    <row r="7" spans="1:5">
      <c r="A7" t="s" s="3">
        <v>71</v>
      </c>
    </row>
    <row r="8" spans="1:5">
      <c r="A8" t="s" s="4">
        <v>72</v>
      </c>
      <c r="B8" t="n" s="5">
        <v>832432</v>
      </c>
      <c r="C8" t="n" s="5">
        <v>2137628</v>
      </c>
      <c r="D8" t="n" s="5">
        <v>1365111</v>
      </c>
      <c r="E8" t="n" s="5">
        <v>911960</v>
      </c>
    </row>
    <row r="9" spans="1:5">
      <c r="A9" t="s" s="4">
        <v>73</v>
      </c>
      <c r="B9" t="n" s="5">
        <v>19918</v>
      </c>
      <c r="C9" t="n" s="5">
        <v>73862</v>
      </c>
      <c r="D9" t="n" s="5">
        <v>46313</v>
      </c>
      <c r="E9" t="n" s="5">
        <v>28569</v>
      </c>
    </row>
    <row r="10" spans="1:5">
      <c r="A10" t="s" s="4">
        <v>74</v>
      </c>
      <c r="B10" t="n" s="5">
        <v>1627313</v>
      </c>
      <c r="C10" t="n" s="5">
        <v>2392467</v>
      </c>
      <c r="D10" t="n" s="5">
        <v>2563441</v>
      </c>
      <c r="E10" t="n" s="5">
        <v>1349984</v>
      </c>
    </row>
    <row r="11" spans="1:5">
      <c r="A11" t="s" s="4">
        <v>463</v>
      </c>
      <c r="B11" t="n" s="5">
        <v>2479663</v>
      </c>
      <c r="C11" t="n" s="5">
        <v>4603957</v>
      </c>
      <c r="D11" t="n" s="5">
        <v>3974865</v>
      </c>
      <c r="E11" t="n" s="5">
        <v>2290513</v>
      </c>
    </row>
    <row r="12" spans="1:5">
      <c r="A12" t="s" s="4">
        <v>76</v>
      </c>
      <c r="B12" t="n" s="5">
        <v>-2461879</v>
      </c>
      <c r="C12" t="n" s="5">
        <v>-4570358</v>
      </c>
      <c r="D12" t="n" s="5">
        <v>-3854077</v>
      </c>
      <c r="E12" t="n" s="5">
        <v>-2129213</v>
      </c>
    </row>
    <row r="13" spans="1:5">
      <c r="A13" t="s" s="4">
        <v>464</v>
      </c>
      <c r="B13" t="n" s="5">
        <v>-223858</v>
      </c>
      <c r="C13" t="n" s="5">
        <v>-737781</v>
      </c>
      <c r="D13" t="n" s="5">
        <v>-505611</v>
      </c>
      <c r="E13" t="n" s="5">
        <v>-559750</v>
      </c>
    </row>
    <row r="14" spans="1:5">
      <c r="A14" t="s" s="4">
        <v>87</v>
      </c>
      <c r="B14" t="n" s="6">
        <v>-2686537</v>
      </c>
      <c r="C14" t="n" s="6">
        <v>-5308939</v>
      </c>
      <c r="D14" t="n" s="6">
        <v>-4359688</v>
      </c>
      <c r="E14" t="n" s="6">
        <v>-2689763</v>
      </c>
    </row>
    <row r="15" spans="1:5">
      <c r="A15" t="s" s="4">
        <v>88</v>
      </c>
      <c r="B15" t="n" s="7">
        <v>-0.18</v>
      </c>
      <c r="C15" t="n" s="7">
        <v>-0.24</v>
      </c>
      <c r="D15" t="n" s="7">
        <v>-0.34</v>
      </c>
      <c r="E15" t="n" s="7">
        <v>-0.24</v>
      </c>
    </row>
    <row r="16" spans="1:5">
      <c r="A16" t="s" s="4">
        <v>89</v>
      </c>
      <c r="B16" t="n" s="5">
        <v>14971068</v>
      </c>
      <c r="C16" t="n" s="5">
        <v>21998528</v>
      </c>
      <c r="D16" t="n" s="5">
        <v>12997474</v>
      </c>
      <c r="E16" t="n" s="5">
        <v>11056059</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465</v>
      </c>
      <c r="B1" t="s" s="2">
        <v>65</v>
      </c>
      <c r="C1" t="s" s="2">
        <v>1</v>
      </c>
    </row>
    <row r="2" spans="1:4">
      <c r="B2" t="s" s="2">
        <v>32</v>
      </c>
      <c r="C2" t="s" s="2">
        <v>2</v>
      </c>
      <c r="D2" t="s" s="2">
        <v>66</v>
      </c>
    </row>
    <row r="3" spans="1:4">
      <c r="A3" t="s" s="3">
        <v>160</v>
      </c>
    </row>
    <row r="4" spans="1:4">
      <c r="A4" t="s" s="4">
        <v>466</v>
      </c>
      <c r="B4" t="n" s="5">
        <v>13629643</v>
      </c>
      <c r="C4" t="n" s="5">
        <v>12921728</v>
      </c>
      <c r="D4" t="n" s="5">
        <v>10946415</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1"/>
  </cols>
  <sheetData>
    <row r="1" spans="1:2">
      <c r="A1" t="s" s="1">
        <v>467</v>
      </c>
      <c r="B1" t="s" s="2">
        <v>316</v>
      </c>
    </row>
    <row r="2" spans="1:2">
      <c r="B2" t="s" s="2">
        <v>468</v>
      </c>
    </row>
    <row r="3" spans="1:2">
      <c r="A3" t="s" s="4">
        <v>294</v>
      </c>
      <c r="B3" t="n" s="6">
        <v>325000</v>
      </c>
    </row>
    <row r="4" spans="1:2">
      <c r="A4" t="s" s="4">
        <v>303</v>
      </c>
      <c r="B4" t="s" s="4">
        <v>4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37"/>
    <col customWidth="1" max="3" min="3" width="22"/>
    <col customWidth="1" max="4" min="4" width="36"/>
    <col customWidth="1" max="5" min="5" width="29"/>
    <col customWidth="1" max="6" min="6" width="12"/>
  </cols>
  <sheetData>
    <row r="1" spans="1:6">
      <c r="A1" t="s" s="1">
        <v>90</v>
      </c>
      <c r="B1" t="s" s="2">
        <v>91</v>
      </c>
      <c r="C1" t="s" s="2">
        <v>92</v>
      </c>
      <c r="D1" t="s" s="2">
        <v>93</v>
      </c>
      <c r="E1" t="s" s="2">
        <v>94</v>
      </c>
      <c r="F1" t="s" s="2">
        <v>95</v>
      </c>
    </row>
    <row r="2" spans="1:6">
      <c r="A2" t="s" s="4">
        <v>96</v>
      </c>
      <c r="B2" t="s" s="4">
        <v>36</v>
      </c>
      <c r="C2" t="n" s="6">
        <v>21496878</v>
      </c>
      <c r="D2" t="n" s="6">
        <v>8214260</v>
      </c>
      <c r="E2" t="n" s="6">
        <v>-31434257</v>
      </c>
      <c r="F2" t="n" s="6">
        <v>-1723119</v>
      </c>
    </row>
    <row r="3" spans="1:6">
      <c r="A3" t="s" s="4">
        <v>97</v>
      </c>
      <c r="B3" t="s" s="4">
        <v>36</v>
      </c>
      <c r="C3" t="n" s="5">
        <v>11056059</v>
      </c>
      <c r="D3" t="s" s="4">
        <v>36</v>
      </c>
      <c r="E3" t="s" s="4">
        <v>36</v>
      </c>
    </row>
    <row r="4" spans="1:6">
      <c r="A4" t="s" s="3">
        <v>98</v>
      </c>
    </row>
    <row r="5" spans="1:6">
      <c r="A5" t="s" s="4">
        <v>99</v>
      </c>
      <c r="B5" t="s" s="4">
        <v>36</v>
      </c>
      <c r="C5" t="s" s="4">
        <v>36</v>
      </c>
      <c r="D5" t="n" s="6">
        <v>262276</v>
      </c>
      <c r="E5" t="s" s="4">
        <v>36</v>
      </c>
      <c r="F5" t="n" s="5">
        <v>262276</v>
      </c>
    </row>
    <row r="6" spans="1:6">
      <c r="A6" t="s" s="4">
        <v>100</v>
      </c>
      <c r="B6" t="s" s="4">
        <v>36</v>
      </c>
      <c r="C6" t="s" s="4">
        <v>36</v>
      </c>
      <c r="D6" t="n" s="6">
        <v>1130936</v>
      </c>
      <c r="E6" t="s" s="4">
        <v>36</v>
      </c>
      <c r="F6" t="n" s="5">
        <v>1130936</v>
      </c>
    </row>
    <row r="7" spans="1:6">
      <c r="A7" t="s" s="4">
        <v>101</v>
      </c>
      <c r="B7" t="s" s="4">
        <v>36</v>
      </c>
      <c r="C7" t="s" s="4">
        <v>36</v>
      </c>
      <c r="D7" t="s" s="4">
        <v>36</v>
      </c>
      <c r="E7" t="n" s="6">
        <v>-2689763</v>
      </c>
      <c r="F7" t="n" s="5">
        <v>-2689763</v>
      </c>
    </row>
    <row r="8" spans="1:6">
      <c r="A8" t="s" s="4">
        <v>102</v>
      </c>
      <c r="B8" t="s" s="4">
        <v>36</v>
      </c>
      <c r="C8" t="n" s="6">
        <v>21496878</v>
      </c>
      <c r="D8" t="n" s="6">
        <v>9607472</v>
      </c>
      <c r="E8" t="n" s="6">
        <v>-34124020</v>
      </c>
      <c r="F8" t="n" s="5">
        <v>-3019670</v>
      </c>
    </row>
    <row r="9" spans="1:6">
      <c r="A9" t="s" s="4">
        <v>103</v>
      </c>
      <c r="B9" t="s" s="4">
        <v>36</v>
      </c>
      <c r="C9" t="n" s="5">
        <v>11056059</v>
      </c>
      <c r="D9" t="s" s="4">
        <v>36</v>
      </c>
      <c r="E9" t="s" s="4">
        <v>36</v>
      </c>
    </row>
    <row r="10" spans="1:6">
      <c r="A10" t="s" s="3">
        <v>98</v>
      </c>
    </row>
    <row r="11" spans="1:6">
      <c r="A11" t="s" s="4">
        <v>104</v>
      </c>
      <c r="B11" t="s" s="4">
        <v>36</v>
      </c>
      <c r="C11" t="n" s="6">
        <v>7216781</v>
      </c>
      <c r="D11" t="s" s="4">
        <v>36</v>
      </c>
      <c r="E11" t="s" s="4">
        <v>36</v>
      </c>
      <c r="F11" t="n" s="5">
        <v>7216781</v>
      </c>
    </row>
    <row r="12" spans="1:6">
      <c r="A12" t="s" s="4">
        <v>105</v>
      </c>
      <c r="B12" t="s" s="4">
        <v>36</v>
      </c>
      <c r="C12" t="n" s="5">
        <v>5447194</v>
      </c>
      <c r="D12" t="s" s="4">
        <v>36</v>
      </c>
      <c r="E12" t="s" s="4">
        <v>36</v>
      </c>
    </row>
    <row r="13" spans="1:6">
      <c r="A13" t="s" s="4">
        <v>106</v>
      </c>
      <c r="B13" t="s" s="4">
        <v>36</v>
      </c>
      <c r="C13" t="n" s="6">
        <v>2534000</v>
      </c>
      <c r="D13" t="s" s="4">
        <v>36</v>
      </c>
      <c r="E13" t="s" s="4">
        <v>36</v>
      </c>
      <c r="F13" t="n" s="5">
        <v>2534000</v>
      </c>
    </row>
    <row r="14" spans="1:6">
      <c r="A14" t="s" s="4">
        <v>107</v>
      </c>
      <c r="B14" t="s" s="4">
        <v>36</v>
      </c>
      <c r="C14" t="n" s="5">
        <v>1267000</v>
      </c>
      <c r="D14" t="s" s="4">
        <v>36</v>
      </c>
      <c r="E14" t="s" s="4">
        <v>36</v>
      </c>
    </row>
    <row r="15" spans="1:6">
      <c r="A15" t="s" s="4">
        <v>108</v>
      </c>
      <c r="B15" t="s" s="4">
        <v>36</v>
      </c>
      <c r="C15" t="n" s="6">
        <v>-1173430</v>
      </c>
      <c r="D15" t="s" s="4">
        <v>36</v>
      </c>
      <c r="E15" t="s" s="4">
        <v>36</v>
      </c>
      <c r="F15" t="n" s="6">
        <v>-1173430</v>
      </c>
    </row>
    <row r="16" spans="1:6">
      <c r="A16" t="s" s="4">
        <v>109</v>
      </c>
      <c r="B16" t="s" s="4">
        <v>36</v>
      </c>
      <c r="C16" t="n" s="5">
        <v>-585036</v>
      </c>
      <c r="D16" t="s" s="4">
        <v>36</v>
      </c>
      <c r="E16" t="s" s="4">
        <v>36</v>
      </c>
      <c r="F16" t="s" s="4">
        <v>36</v>
      </c>
    </row>
    <row r="17" spans="1:6">
      <c r="A17" t="s" s="4">
        <v>110</v>
      </c>
      <c r="B17" t="s" s="4">
        <v>36</v>
      </c>
      <c r="C17" t="n" s="6">
        <v>-30052844</v>
      </c>
      <c r="D17" t="n" s="6">
        <v>30052844</v>
      </c>
      <c r="E17" t="s" s="4">
        <v>36</v>
      </c>
      <c r="F17" t="s" s="4">
        <v>36</v>
      </c>
    </row>
    <row r="18" spans="1:6">
      <c r="A18" t="s" s="4">
        <v>111</v>
      </c>
      <c r="B18" t="s" s="4">
        <v>36</v>
      </c>
      <c r="C18" t="n" s="5">
        <v>4200000</v>
      </c>
      <c r="D18" t="s" s="4">
        <v>36</v>
      </c>
      <c r="E18" t="s" s="4">
        <v>36</v>
      </c>
    </row>
    <row r="19" spans="1:6">
      <c r="A19" t="s" s="4">
        <v>99</v>
      </c>
      <c r="B19" t="s" s="4">
        <v>36</v>
      </c>
      <c r="C19" t="s" s="4">
        <v>36</v>
      </c>
      <c r="D19" t="s" s="4">
        <v>36</v>
      </c>
      <c r="E19" t="s" s="4">
        <v>36</v>
      </c>
      <c r="F19" t="s" s="4">
        <v>36</v>
      </c>
    </row>
    <row r="20" spans="1:6">
      <c r="A20" t="s" s="4">
        <v>100</v>
      </c>
      <c r="B20" t="s" s="4">
        <v>36</v>
      </c>
      <c r="C20" t="s" s="4">
        <v>36</v>
      </c>
      <c r="D20" t="n" s="6">
        <v>561032</v>
      </c>
      <c r="E20" t="s" s="4">
        <v>36</v>
      </c>
      <c r="F20" t="n" s="6">
        <v>561032</v>
      </c>
    </row>
    <row r="21" spans="1:6">
      <c r="A21" t="s" s="4">
        <v>112</v>
      </c>
      <c r="B21" t="s" s="4">
        <v>36</v>
      </c>
      <c r="C21" t="s" s="4">
        <v>36</v>
      </c>
      <c r="D21" t="n" s="5">
        <v>11282</v>
      </c>
      <c r="E21" t="s" s="4">
        <v>36</v>
      </c>
      <c r="F21" t="n" s="5">
        <v>11282</v>
      </c>
    </row>
    <row r="22" spans="1:6">
      <c r="A22" t="s" s="4">
        <v>101</v>
      </c>
      <c r="E22" t="n" s="6">
        <v>-2686537</v>
      </c>
      <c r="F22" t="n" s="5">
        <v>-2686537</v>
      </c>
    </row>
    <row r="23" spans="1:6">
      <c r="A23" t="s" s="4">
        <v>113</v>
      </c>
      <c r="B23" t="s" s="4">
        <v>36</v>
      </c>
      <c r="C23" t="n" s="6">
        <v>21385</v>
      </c>
      <c r="D23" t="n" s="6">
        <v>40232630</v>
      </c>
      <c r="E23" t="n" s="6">
        <v>-36810557</v>
      </c>
      <c r="F23" t="n" s="5">
        <v>3443458</v>
      </c>
    </row>
    <row r="24" spans="1:6">
      <c r="A24" t="s" s="4">
        <v>114</v>
      </c>
      <c r="B24" t="s" s="4">
        <v>36</v>
      </c>
      <c r="C24" t="n" s="5">
        <v>21385217</v>
      </c>
      <c r="D24" t="s" s="4">
        <v>36</v>
      </c>
      <c r="E24" t="s" s="4">
        <v>36</v>
      </c>
    </row>
    <row r="25" spans="1:6">
      <c r="A25" t="s" s="3">
        <v>98</v>
      </c>
    </row>
    <row r="26" spans="1:6">
      <c r="A26" t="s" s="4">
        <v>100</v>
      </c>
      <c r="B26" t="s" s="4">
        <v>36</v>
      </c>
      <c r="C26" t="s" s="4">
        <v>36</v>
      </c>
      <c r="D26" t="n" s="6">
        <v>873613</v>
      </c>
      <c r="E26" t="s" s="4">
        <v>36</v>
      </c>
      <c r="F26" t="n" s="5">
        <v>873613</v>
      </c>
    </row>
    <row r="27" spans="1:6">
      <c r="A27" t="s" s="4">
        <v>115</v>
      </c>
      <c r="B27" t="s" s="4">
        <v>36</v>
      </c>
      <c r="C27" t="n" s="6">
        <v>877</v>
      </c>
      <c r="D27" t="n" s="6">
        <v>879123</v>
      </c>
      <c r="E27" t="s" s="4">
        <v>36</v>
      </c>
      <c r="F27" t="n" s="6">
        <v>880000</v>
      </c>
    </row>
    <row r="28" spans="1:6">
      <c r="A28" t="s" s="4">
        <v>116</v>
      </c>
      <c r="B28" t="s" s="4">
        <v>36</v>
      </c>
      <c r="C28" t="n" s="5">
        <v>876667</v>
      </c>
      <c r="D28" t="s" s="4">
        <v>36</v>
      </c>
      <c r="E28" t="s" s="4">
        <v>36</v>
      </c>
      <c r="F28" t="n" s="5">
        <v>-876667</v>
      </c>
    </row>
    <row r="29" spans="1:6">
      <c r="A29" t="s" s="4">
        <v>112</v>
      </c>
      <c r="D29" t="n" s="6">
        <v>1745</v>
      </c>
      <c r="E29" t="s" s="4">
        <v>36</v>
      </c>
      <c r="F29" t="n" s="6">
        <v>1745</v>
      </c>
    </row>
    <row r="30" spans="1:6">
      <c r="A30" t="s" s="4">
        <v>101</v>
      </c>
      <c r="D30" t="s" s="4">
        <v>36</v>
      </c>
      <c r="E30" t="n" s="6">
        <v>-5308939</v>
      </c>
      <c r="F30" t="n" s="5">
        <v>-5308939</v>
      </c>
    </row>
    <row r="31" spans="1:6">
      <c r="A31" t="s" s="4">
        <v>117</v>
      </c>
      <c r="B31" t="s" s="4">
        <v>36</v>
      </c>
      <c r="C31" t="n" s="6">
        <v>22262</v>
      </c>
      <c r="D31" t="n" s="6">
        <v>41987111</v>
      </c>
      <c r="E31" t="n" s="6">
        <v>-42119496</v>
      </c>
      <c r="F31" t="n" s="6">
        <v>-110123</v>
      </c>
    </row>
    <row r="32" spans="1:6">
      <c r="A32" t="s" s="4">
        <v>118</v>
      </c>
      <c r="B32" t="s" s="4">
        <v>36</v>
      </c>
      <c r="C32" t="n" s="5">
        <v>22261884</v>
      </c>
      <c r="D32" t="s" s="4">
        <v>36</v>
      </c>
      <c r="E32" t="s" s="4">
        <v>3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r="A1" t="s" s="1">
        <v>119</v>
      </c>
      <c r="B1" t="s" s="2">
        <v>2</v>
      </c>
      <c r="C1" t="s" s="2">
        <v>32</v>
      </c>
      <c r="D1" t="s" s="2">
        <v>66</v>
      </c>
    </row>
    <row r="2" spans="1:4">
      <c r="A2" t="s" s="3">
        <v>120</v>
      </c>
    </row>
    <row r="3" spans="1:4">
      <c r="A3" t="s" s="4">
        <v>121</v>
      </c>
      <c r="B3" t="n" s="6">
        <v>2</v>
      </c>
      <c r="C3" t="n" s="6">
        <v>2</v>
      </c>
      <c r="D3" t="n" s="6">
        <v>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s>
  <sheetData>
    <row r="1" spans="1:4">
      <c r="A1" t="s" s="1">
        <v>122</v>
      </c>
      <c r="B1" t="s" s="2">
        <v>65</v>
      </c>
      <c r="C1" t="s" s="2">
        <v>1</v>
      </c>
    </row>
    <row r="2" spans="1:4">
      <c r="B2" t="s" s="2">
        <v>32</v>
      </c>
      <c r="C2" t="s" s="2">
        <v>2</v>
      </c>
      <c r="D2" t="s" s="2">
        <v>66</v>
      </c>
    </row>
    <row r="3" spans="1:4">
      <c r="A3" t="s" s="3">
        <v>123</v>
      </c>
    </row>
    <row r="4" spans="1:4">
      <c r="A4" t="s" s="4">
        <v>101</v>
      </c>
      <c r="B4" t="n" s="6">
        <v>-2686537</v>
      </c>
      <c r="C4" t="n" s="6">
        <v>-5308939</v>
      </c>
      <c r="D4" t="n" s="6">
        <v>-2689763</v>
      </c>
    </row>
    <row r="5" spans="1:4">
      <c r="A5" t="s" s="3">
        <v>124</v>
      </c>
    </row>
    <row r="6" spans="1:4">
      <c r="A6" t="s" s="4">
        <v>125</v>
      </c>
      <c r="B6" t="n" s="6">
        <v>34240</v>
      </c>
      <c r="C6" t="n" s="5">
        <v>385773</v>
      </c>
      <c r="D6" t="n" s="6">
        <v>56209</v>
      </c>
    </row>
    <row r="7" spans="1:4">
      <c r="A7" t="s" s="4">
        <v>82</v>
      </c>
      <c r="B7" t="s" s="4">
        <v>36</v>
      </c>
      <c r="C7" t="n" s="5">
        <v>12283</v>
      </c>
      <c r="D7" t="s" s="4">
        <v>36</v>
      </c>
    </row>
    <row r="8" spans="1:4">
      <c r="A8" t="s" s="4">
        <v>126</v>
      </c>
      <c r="B8" t="n" s="6">
        <v>-8000</v>
      </c>
      <c r="C8" t="n" s="5">
        <v>-17353</v>
      </c>
      <c r="D8" t="n" s="6">
        <v>-10000</v>
      </c>
    </row>
    <row r="9" spans="1:4">
      <c r="A9" t="s" s="4">
        <v>100</v>
      </c>
      <c r="B9" t="n" s="6">
        <v>561031</v>
      </c>
      <c r="C9" t="n" s="5">
        <v>873613</v>
      </c>
      <c r="D9" t="n" s="6">
        <v>1130936</v>
      </c>
    </row>
    <row r="10" spans="1:4">
      <c r="A10" t="s" s="4">
        <v>80</v>
      </c>
      <c r="B10" t="s" s="4">
        <v>36</v>
      </c>
      <c r="C10" t="n" s="5">
        <v>449600</v>
      </c>
      <c r="D10" t="s" s="4">
        <v>36</v>
      </c>
    </row>
    <row r="11" spans="1:4">
      <c r="A11" t="s" s="4">
        <v>79</v>
      </c>
      <c r="B11" t="n" s="6">
        <v>313</v>
      </c>
      <c r="C11" t="n" s="5">
        <v>228404</v>
      </c>
      <c r="D11" t="n" s="6">
        <v>303379</v>
      </c>
    </row>
    <row r="12" spans="1:4">
      <c r="A12" t="s" s="3">
        <v>127</v>
      </c>
    </row>
    <row r="13" spans="1:4">
      <c r="A13" t="s" s="4">
        <v>128</v>
      </c>
      <c r="B13" t="n" s="6">
        <v>15636</v>
      </c>
      <c r="C13" t="n" s="5">
        <v>2958</v>
      </c>
      <c r="D13" t="n" s="6">
        <v>-9784</v>
      </c>
    </row>
    <row r="14" spans="1:4">
      <c r="A14" t="s" s="4">
        <v>35</v>
      </c>
      <c r="B14" t="s" s="4">
        <v>36</v>
      </c>
      <c r="C14" t="n" s="5">
        <v>-65668</v>
      </c>
      <c r="D14" t="s" s="4">
        <v>36</v>
      </c>
    </row>
    <row r="15" spans="1:4">
      <c r="A15" t="s" s="4">
        <v>37</v>
      </c>
      <c r="B15" t="n" s="6">
        <v>-27116</v>
      </c>
      <c r="C15" t="n" s="6">
        <v>18147</v>
      </c>
      <c r="D15" t="n" s="6">
        <v>-16988</v>
      </c>
    </row>
    <row r="16" spans="1:4">
      <c r="A16" t="s" s="4">
        <v>129</v>
      </c>
      <c r="B16" t="n" s="5">
        <v>-15817</v>
      </c>
      <c r="C16" t="s" s="4">
        <v>36</v>
      </c>
      <c r="D16" t="s" s="4">
        <v>36</v>
      </c>
    </row>
    <row r="17" spans="1:4">
      <c r="A17" t="s" s="4">
        <v>44</v>
      </c>
      <c r="B17" t="n" s="6">
        <v>-298686</v>
      </c>
      <c r="C17" t="n" s="6">
        <v>36415</v>
      </c>
      <c r="D17" t="n" s="6">
        <v>-74235</v>
      </c>
    </row>
    <row r="18" spans="1:4">
      <c r="A18" t="s" s="4">
        <v>130</v>
      </c>
      <c r="B18" t="s" s="4">
        <v>36</v>
      </c>
      <c r="C18" t="s" s="4">
        <v>36</v>
      </c>
      <c r="D18" t="n" s="5">
        <v>-24000</v>
      </c>
    </row>
    <row r="19" spans="1:4">
      <c r="A19" t="s" s="4">
        <v>131</v>
      </c>
      <c r="B19" t="n" s="6">
        <v>-2424936</v>
      </c>
      <c r="C19" t="n" s="6">
        <v>-3384767</v>
      </c>
      <c r="D19" t="n" s="5">
        <v>-1334246</v>
      </c>
    </row>
    <row r="20" spans="1:4">
      <c r="A20" t="s" s="3">
        <v>132</v>
      </c>
    </row>
    <row r="21" spans="1:4">
      <c r="A21" t="s" s="4">
        <v>133</v>
      </c>
      <c r="B21" t="n" s="5">
        <v>-5165</v>
      </c>
      <c r="C21" t="n" s="5">
        <v>-4483</v>
      </c>
      <c r="D21" t="n" s="5">
        <v>-18421</v>
      </c>
    </row>
    <row r="22" spans="1:4">
      <c r="A22" t="s" s="4">
        <v>134</v>
      </c>
      <c r="B22" t="n" s="5">
        <v>-1437092</v>
      </c>
      <c r="C22" t="n" s="5">
        <v>-193479</v>
      </c>
      <c r="D22" t="n" s="5">
        <v>-101960</v>
      </c>
    </row>
    <row r="23" spans="1:4">
      <c r="A23" t="s" s="4">
        <v>135</v>
      </c>
      <c r="B23" t="n" s="5">
        <v>8000</v>
      </c>
      <c r="C23" t="n" s="5">
        <v>17353</v>
      </c>
      <c r="D23" t="n" s="5">
        <v>10000</v>
      </c>
    </row>
    <row r="24" spans="1:4">
      <c r="A24" t="s" s="4">
        <v>136</v>
      </c>
      <c r="B24" t="n" s="5">
        <v>-1434257</v>
      </c>
      <c r="C24" t="n" s="6">
        <v>-180609</v>
      </c>
      <c r="D24" t="n" s="6">
        <v>-110381</v>
      </c>
    </row>
    <row r="25" spans="1:4">
      <c r="A25" t="s" s="3">
        <v>137</v>
      </c>
    </row>
    <row r="26" spans="1:4">
      <c r="A26" t="s" s="4">
        <v>138</v>
      </c>
      <c r="B26" t="n" s="6">
        <v>2534000</v>
      </c>
      <c r="C26" t="s" s="4">
        <v>36</v>
      </c>
      <c r="D26" t="s" s="4">
        <v>36</v>
      </c>
    </row>
    <row r="27" spans="1:4">
      <c r="A27" t="s" s="4">
        <v>139</v>
      </c>
      <c r="B27" t="s" s="4">
        <v>36</v>
      </c>
      <c r="C27" t="n" s="6">
        <v>880000</v>
      </c>
      <c r="D27" t="s" s="4">
        <v>36</v>
      </c>
    </row>
    <row r="28" spans="1:4">
      <c r="A28" t="s" s="4">
        <v>140</v>
      </c>
      <c r="B28" t="n" s="6">
        <v>4500000</v>
      </c>
      <c r="C28" t="n" s="5">
        <v>637500</v>
      </c>
      <c r="D28" t="n" s="6">
        <v>2025000</v>
      </c>
    </row>
    <row r="29" spans="1:4">
      <c r="A29" t="s" s="4">
        <v>141</v>
      </c>
      <c r="B29" t="n" s="5">
        <v>-25000</v>
      </c>
      <c r="C29" t="n" s="5">
        <v>-144559</v>
      </c>
      <c r="D29" t="n" s="6">
        <v>-250000</v>
      </c>
    </row>
    <row r="30" spans="1:4">
      <c r="A30" t="s" s="4">
        <v>142</v>
      </c>
      <c r="B30" t="n" s="5">
        <v>-822153</v>
      </c>
      <c r="C30" t="n" s="5">
        <v>-111884</v>
      </c>
      <c r="D30" t="s" s="4">
        <v>36</v>
      </c>
    </row>
    <row r="31" spans="1:4">
      <c r="A31" t="s" s="4">
        <v>143</v>
      </c>
      <c r="B31" t="n" s="5">
        <v>6186847</v>
      </c>
      <c r="C31" t="n" s="5">
        <v>1261057</v>
      </c>
      <c r="D31" t="n" s="6">
        <v>1775000</v>
      </c>
    </row>
    <row r="32" spans="1:4">
      <c r="A32" t="s" s="4">
        <v>144</v>
      </c>
      <c r="B32" t="n" s="5">
        <v>2327654</v>
      </c>
      <c r="C32" t="n" s="5">
        <v>-2304319</v>
      </c>
      <c r="D32" t="n" s="5">
        <v>330373</v>
      </c>
    </row>
    <row r="33" spans="1:4">
      <c r="A33" t="s" s="4">
        <v>145</v>
      </c>
      <c r="B33" t="n" s="5">
        <v>375235</v>
      </c>
      <c r="C33" t="n" s="5">
        <v>2702889</v>
      </c>
      <c r="D33" t="n" s="5">
        <v>44862</v>
      </c>
    </row>
    <row r="34" spans="1:4">
      <c r="A34" t="s" s="4">
        <v>146</v>
      </c>
      <c r="B34" t="n" s="5">
        <v>2702889</v>
      </c>
      <c r="C34" t="n" s="5">
        <v>398570</v>
      </c>
      <c r="D34" t="n" s="5">
        <v>375235</v>
      </c>
    </row>
    <row r="35" spans="1:4">
      <c r="A35" t="s" s="3">
        <v>147</v>
      </c>
    </row>
    <row r="36" spans="1:4">
      <c r="A36" t="s" s="4">
        <v>148</v>
      </c>
      <c r="B36" t="n" s="5">
        <v>8170</v>
      </c>
      <c r="C36" t="n" s="5">
        <v>75315</v>
      </c>
      <c r="D36" t="n" s="5">
        <v>34954</v>
      </c>
    </row>
    <row r="37" spans="1:4">
      <c r="A37" t="s" s="4">
        <v>149</v>
      </c>
      <c r="B37" t="n" s="6">
        <v>800</v>
      </c>
      <c r="C37" t="n" s="6">
        <v>800</v>
      </c>
      <c r="D37" t="n" s="6">
        <v>800</v>
      </c>
    </row>
    <row r="38" spans="1:4">
      <c r="A38" t="s" s="3">
        <v>150</v>
      </c>
    </row>
    <row r="39" spans="1:4">
      <c r="A39" t="s" s="4">
        <v>151</v>
      </c>
      <c r="B39" t="n" s="5">
        <v>20000</v>
      </c>
      <c r="C39" t="n" s="5">
        <v>321305</v>
      </c>
      <c r="D39" t="n" s="5">
        <v>700000</v>
      </c>
    </row>
    <row r="40" spans="1:4">
      <c r="A40" t="s" s="4">
        <v>152</v>
      </c>
      <c r="B40" t="n" s="6">
        <v>11000</v>
      </c>
      <c r="C40" t="n" s="6">
        <v>692000</v>
      </c>
      <c r="D40" t="n" s="6">
        <v>262000</v>
      </c>
    </row>
    <row r="41" spans="1:4">
      <c r="A41" t="s" s="4">
        <v>153</v>
      </c>
      <c r="B41" t="n" s="5">
        <v>15000</v>
      </c>
      <c r="C41" t="n" s="5">
        <v>35000</v>
      </c>
      <c r="D41" t="n" s="5">
        <v>560541</v>
      </c>
    </row>
    <row r="42" spans="1:4">
      <c r="A42" t="s" s="4">
        <v>154</v>
      </c>
      <c r="B42" t="n" s="6">
        <v>13000</v>
      </c>
      <c r="C42" t="n" s="6">
        <v>25000</v>
      </c>
      <c r="D42" t="n" s="6">
        <v>729000</v>
      </c>
    </row>
    <row r="43" spans="1:4">
      <c r="A43" t="s" s="4">
        <v>155</v>
      </c>
      <c r="C43" t="n" s="6">
        <v>112000</v>
      </c>
    </row>
    <row r="44" spans="1:4">
      <c r="A44" t="s" s="4">
        <v>156</v>
      </c>
      <c r="B44" t="n" s="5">
        <v>5447194</v>
      </c>
    </row>
    <row r="45" spans="1:4">
      <c r="A45" t="s" s="4">
        <v>157</v>
      </c>
      <c r="B45" t="n" s="6">
        <v>7217000</v>
      </c>
    </row>
    <row r="46" spans="1:4">
      <c r="A46" t="s" s="4">
        <v>158</v>
      </c>
      <c r="B46" t="n" s="6">
        <v>3510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BALANCE SHEETS</vt:lpstr>
      <vt:lpstr>BALANCE SHEETS (Parenthetical)</vt:lpstr>
      <vt:lpstr>STATEMENTS OF OPERATIONS</vt:lpstr>
      <vt:lpstr>STATEMENTS OF STOCKHOLDERS' EQU</vt:lpstr>
      <vt:lpstr>STATEMENTS OF STOCKHOLDERS' EQ6</vt:lpstr>
      <vt:lpstr>STATEMENTS OF CASH FLOWS</vt:lpstr>
      <vt:lpstr>ORGANIZATION AND BUSINESS</vt:lpstr>
      <vt:lpstr>SUMMARY OF SIGNIFICANT ACCOUNTI</vt:lpstr>
      <vt:lpstr>SELECTED FINANCIAL STATEMENT CA</vt:lpstr>
      <vt:lpstr>NOTE PAYABLE</vt:lpstr>
      <vt:lpstr>CONVERTIBLE NOTES PAYABLE</vt:lpstr>
      <vt:lpstr>STOCKHOLDERS' EQUITY (DEFICIT)</vt:lpstr>
      <vt:lpstr>INCOME TAXES</vt:lpstr>
      <vt:lpstr>COMMITMENTS AND CONTINGENCIES</vt:lpstr>
      <vt:lpstr>CONCENTRATIONS</vt:lpstr>
      <vt:lpstr>COMPARABLE YEAR INFORMATION (UN</vt:lpstr>
      <vt:lpstr>SUBSEQUENT EVENTS (UNAUDITED)</vt:lpstr>
      <vt:lpstr>SUMMARY OF SIGNIFICANT ACCOUN19</vt:lpstr>
      <vt:lpstr>SELECTED FINANCIAL STATEMENT 20</vt:lpstr>
      <vt:lpstr>STOCKHOLDERS' EQUITY (DEFICIT) </vt:lpstr>
      <vt:lpstr>INCOME TAXES (Tables)</vt:lpstr>
      <vt:lpstr>COMMITMENTS AND CONTINGENCIES (</vt:lpstr>
      <vt:lpstr>COMPARABLE YEAR INFORMATION (24</vt:lpstr>
      <vt:lpstr>SUMMARY OF SIGNIFICANT ACCOUN25</vt:lpstr>
      <vt:lpstr>SELECTED FINANCIAL STATEMENT 26</vt:lpstr>
      <vt:lpstr>SELECTED FINANCIAL STATEMENT 27</vt:lpstr>
      <vt:lpstr>NOTE PAYABLE (Details Narrative</vt:lpstr>
      <vt:lpstr>CONVERTIBLE NOTES PAYABLE (Deta</vt:lpstr>
      <vt:lpstr>STOCKHOLDERS' EQUITY (DEFICIT30</vt:lpstr>
      <vt:lpstr>STOCKHOLDERS' EQUITY (DEFICIT31</vt:lpstr>
      <vt:lpstr>STOCKHOLDERS' EQUITY (DEFICIT32</vt:lpstr>
      <vt:lpstr>STOCKHOLDERS' EQUITY (DEFICIT33</vt:lpstr>
      <vt:lpstr>STOCKHOLDERS' EQUITY (DEFICIT34</vt:lpstr>
      <vt:lpstr>STOCKHOLDERS' EQUITY (DEFICIT35</vt:lpstr>
      <vt:lpstr>STOCKHOLDERS' EQUITY (DEFICIT36</vt:lpstr>
      <vt:lpstr>INCOME TAXES (Details)</vt:lpstr>
      <vt:lpstr>INCOME TAXES (Details Narrative</vt:lpstr>
      <vt:lpstr>COMMITMENTS AND CONTINGENCIES39</vt:lpstr>
      <vt:lpstr>COMMITMENTS AND CONTINGENCIES40</vt:lpstr>
      <vt:lpstr>CONCENTRATIONS (Details Narrati</vt:lpstr>
      <vt:lpstr>COMPARABLE YEAR INFORMATION (42</vt:lpstr>
      <vt:lpstr>COMPARABLE YEAR INFORMATION (43</vt:lpstr>
      <vt:lpstr>SUBSEQUENT EVENTS (UNAUDITED)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30T06:13:53Z</dcterms:created>
  <dcterms:modified xmlns:dcterms="http://purl.org/dc/terms/" xmlns:xsi="http://www.w3.org/2001/XMLSchema-instance" xsi:type="dcterms:W3CDTF">2015-09-30T06:13:53Z</dcterms:modified>
  <dc:title xmlns:dc="http://purl.org/dc/elements/1.1/">Untitled</dc:title>
  <dc:description xmlns:dc="http://purl.org/dc/elements/1.1/"/>
  <dc:subject xmlns:dc="http://purl.org/dc/elements/1.1/"/>
  <cp:keywords/>
  <cp:category/>
</cp:coreProperties>
</file>